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HAN" sheetId="5" r:id="rId5"/>
    <s:sheet name="CONSOLIDATED STATEMENTS OF CASH" sheetId="6" r:id="rId6"/>
    <s:sheet name="GENERAL" sheetId="7" r:id="rId7"/>
    <s:sheet name="SIGNIFICANT ACCOUNTING POLICIES" sheetId="8" r:id="rId8"/>
    <s:sheet name="PREPAID EXPENSES AND OTHER CURR" sheetId="9" r:id="rId9"/>
    <s:sheet name="PROPERTY AND EQUIPMENT, NET" sheetId="10" r:id="rId10"/>
    <s:sheet name="INTANGIBLE ASSETS, NET" sheetId="11" r:id="rId11"/>
    <s:sheet name="ACCRUED EXPENSES AND OTHER CURR" sheetId="12" r:id="rId12"/>
    <s:sheet name="COMMITMENTS AND CONTINGENT LIAB" sheetId="13" r:id="rId13"/>
    <s:sheet name="SHAREHOLDERS' EQUITY" sheetId="14" r:id="rId14"/>
    <s:sheet name="INCOME TAXES" sheetId="15" r:id="rId15"/>
    <s:sheet name="FINANCIAL INCOME (EXPENSES), NE" sheetId="16" r:id="rId16"/>
    <s:sheet name="BASIC AND DILUTED NET LOSS PER " sheetId="17" r:id="rId17"/>
    <s:sheet name="SEGMENTS, CUSTOMERS AND GEOGRAP" sheetId="18" r:id="rId18"/>
    <s:sheet name="SIGNIFICANT ACCOUNTING POLICI19" sheetId="19" r:id="rId19"/>
    <s:sheet name="SIGNIFICANT ACCOUNTING POLICI20" sheetId="20" r:id="rId20"/>
    <s:sheet name="PREPAID EXPENSES AND OTHER CU21" sheetId="21" r:id="rId21"/>
    <s:sheet name="PROPERTY AND EQUIPMENT, NET (Ta" sheetId="22" r:id="rId22"/>
    <s:sheet name="INTANGIBLE ASSETS, NET (Tables)" sheetId="23" r:id="rId23"/>
    <s:sheet name="ACCRUED EXPENSES AND OTHER CU24" sheetId="24" r:id="rId24"/>
    <s:sheet name="COMMITMENTS AND CONTINGENT LI25" sheetId="25" r:id="rId25"/>
    <s:sheet name="SHAREHOLDERS' EQUITY (Tables)" sheetId="26" r:id="rId26"/>
    <s:sheet name="INCOME TAXES (Tables)" sheetId="27" r:id="rId27"/>
    <s:sheet name="FINANCIAL INCOME (EXPENSES), 28" sheetId="28" r:id="rId28"/>
    <s:sheet name="BASIC AND DILUTED NET LOSS PE29" sheetId="29" r:id="rId29"/>
    <s:sheet name="SEGMENTS, CUSTOMERS AND GEOGR30" sheetId="30" r:id="rId30"/>
    <s:sheet name="GENERAL (Details)" sheetId="31" r:id="rId31"/>
    <s:sheet name="SIGNIFICANT ACCOUNTING POLICI32" sheetId="32" r:id="rId32"/>
    <s:sheet name="SIGNIFICANT ACCOUNTING POLICI33" sheetId="33" r:id="rId33"/>
    <s:sheet name="PREPAID EXPENSES AND OTHER CU34" sheetId="34" r:id="rId34"/>
    <s:sheet name="PROPERTY AND EQUIPMENT, NET (De" sheetId="35" r:id="rId35"/>
    <s:sheet name="INTANGIBLE ASSETS, NET (Schedul" sheetId="36" r:id="rId36"/>
    <s:sheet name="INTANGIBLE ASSETS, NET (Sched37" sheetId="37" r:id="rId37"/>
    <s:sheet name="ACCRUED EXPENSES AND OTHER CU38" sheetId="38" r:id="rId38"/>
    <s:sheet name="COMMITMENTS AND CONTINGENT LI39" sheetId="39" r:id="rId39"/>
    <s:sheet name="COMMITMENTS AND CONTINGENT LI40" sheetId="40" r:id="rId40"/>
    <s:sheet name="SHAREHOLDERS' EQUITY (Compositi" sheetId="41" r:id="rId41"/>
    <s:sheet name="SHAREHOLDERS' EQUITY (Narrative" sheetId="42" r:id="rId42"/>
    <s:sheet name="SHAREHOLDERS' EQUITY (Schedule " sheetId="43" r:id="rId43"/>
    <s:sheet name="SHAREHOLDERS' EQUITY (Summary O" sheetId="44" r:id="rId44"/>
    <s:sheet name="SHAREHOLDERS' EQUITY (Schedul45" sheetId="45" r:id="rId45"/>
    <s:sheet name="SHAREHOLDERS' EQUITY (Summary46" sheetId="46" r:id="rId46"/>
    <s:sheet name="SHAREHOLDERS' EQUITY (Schedul47" sheetId="47" r:id="rId47"/>
    <s:sheet name="SHAREHOLDERS' EQUITY (Options G" sheetId="48" r:id="rId48"/>
    <s:sheet name="SHAREHOLDERS' EQUITY (Schedul49" sheetId="49" r:id="rId49"/>
    <s:sheet name="INCOME TAXES (Narrative) (Detai" sheetId="50" r:id="rId50"/>
    <s:sheet name="INCOME TAXES (Income (Loss) Bef" sheetId="51" r:id="rId51"/>
    <s:sheet name="INCOME TAXES (Deferred Income T" sheetId="52" r:id="rId52"/>
    <s:sheet name="INCOME TAXES (Schedule of Curre" sheetId="53" r:id="rId53"/>
    <s:sheet name="INCOME TAXES (Reconciliation of" sheetId="54" r:id="rId54"/>
    <s:sheet name="INCOME TAXES (Schedule of recon" sheetId="55" r:id="rId55"/>
    <s:sheet name="FINANCIAL INCOME (EXPENSES), 56" sheetId="56" r:id="rId56"/>
    <s:sheet name="BASIC AND DILUTED NET LOSS PE57" sheetId="57" r:id="rId57"/>
    <s:sheet name="SEGMENTS, CUSTOMERS AND GEOGR58" sheetId="58" r:id="rId58"/>
    <s:sheet name="SEGMENTS, CUSTOMERS AND GEOGR59" sheetId="59" r:id="rId59"/>
  </s:sheets>
  <s:definedNames/>
  <s:calcPr calcId="124519" calcMode="auto" fullCalcOnLoad="1"/>
</s:workbook>
</file>

<file path=xl/sharedStrings.xml><?xml version="1.0" encoding="utf-8"?>
<sst xmlns="http://schemas.openxmlformats.org/spreadsheetml/2006/main" uniqueCount="673">
  <si>
    <t>Document and Entity Information</t>
  </si>
  <si>
    <t>12 Months Ended</t>
  </si>
  <si>
    <t>Dec. 31, 2015shares</t>
  </si>
  <si>
    <t>Document And Entity Information [Abstract]</t>
  </si>
  <si>
    <t>Document Type</t>
  </si>
  <si>
    <t>20-F</t>
  </si>
  <si>
    <t>Amendment Flag</t>
  </si>
  <si>
    <t>false</t>
  </si>
  <si>
    <t>Document Period End Date</t>
  </si>
  <si>
    <t>Dec. 31,
		2015</t>
  </si>
  <si>
    <t>Document Fiscal Year Focus</t>
  </si>
  <si>
    <t>Document Fiscal Period Focus</t>
  </si>
  <si>
    <t>FY</t>
  </si>
  <si>
    <t>Entity Registrant Name</t>
  </si>
  <si>
    <t>Wix.com Ltd.</t>
  </si>
  <si>
    <t>Entity Central Index Key</t>
  </si>
  <si>
    <t>Current Fiscal Year End Date</t>
  </si>
  <si>
    <t>--12-31</t>
  </si>
  <si>
    <t>Entity Filer Category</t>
  </si>
  <si>
    <t>Accelerated Filer</t>
  </si>
  <si>
    <t>Entity Common Stock, Shares Outstanding</t>
  </si>
  <si>
    <t>Entity Voluntary Filers</t>
  </si>
  <si>
    <t>Yes</t>
  </si>
  <si>
    <t>Entity Well-known Seasoned Issuer</t>
  </si>
  <si>
    <t>No</t>
  </si>
  <si>
    <t>Entity Current Reporting Status</t>
  </si>
  <si>
    <t>CONSOLIDATED BALANCE SHEETS - USD ($) $ in Thousands</t>
  </si>
  <si>
    <t>Dec. 31, 2015</t>
  </si>
  <si>
    <t>Dec. 31, 2014</t>
  </si>
  <si>
    <t>CURRENT ASSETS:</t>
  </si>
  <si>
    <t>Cash and cash equivalents</t>
  </si>
  <si>
    <t>Short-term deposits</t>
  </si>
  <si>
    <t>Restricted deposit</t>
  </si>
  <si>
    <t>Trade receivables</t>
  </si>
  <si>
    <t>Prepaid expenses and other current assets</t>
  </si>
  <si>
    <t>Total current assets</t>
  </si>
  <si>
    <t>LONG-TERM ASSETS:</t>
  </si>
  <si>
    <t>Prepaid expenses and other long-term assets</t>
  </si>
  <si>
    <t>Property and equipment, net</t>
  </si>
  <si>
    <t>Intangible assets, net</t>
  </si>
  <si>
    <t>Goodwill</t>
  </si>
  <si>
    <t>Total long-term assets</t>
  </si>
  <si>
    <t>TOTAL ASSETS</t>
  </si>
  <si>
    <t>CURRENT LIABILITIES:</t>
  </si>
  <si>
    <t>Trade payables</t>
  </si>
  <si>
    <t>Employees and payroll accruals</t>
  </si>
  <si>
    <t>Deferred revenues</t>
  </si>
  <si>
    <t>Accrued expenses and other current liabilities</t>
  </si>
  <si>
    <t>Total current liabilities</t>
  </si>
  <si>
    <t>LONG-TERM LIABILITIES:</t>
  </si>
  <si>
    <t>Long-term deferred revenues</t>
  </si>
  <si>
    <t>Long-term deferred tax liabilities</t>
  </si>
  <si>
    <t>Other long term liabilities</t>
  </si>
  <si>
    <t xml:space="preserve"> </t>
  </si>
  <si>
    <t>Total long-term liabilities</t>
  </si>
  <si>
    <t>TOTAL LIABILITIES</t>
  </si>
  <si>
    <t>COMMITMENTS AND CONTINGENCIES</t>
  </si>
  <si>
    <t>SHAREHOLDERS' EQUITY (DEFICIENCY):</t>
  </si>
  <si>
    <t>Ordinary shares of NIS 0.01 par value - Authorized: 500,000,000 shares at December 31, 2014 and 2015; Issued and outstanding: 38,419,193 and 40,272,846 shares at December 31, 2014 and 2015, respectively;</t>
  </si>
  <si>
    <t>Additional paid-in capital, net</t>
  </si>
  <si>
    <t>Other comprehensive loss</t>
  </si>
  <si>
    <t>Accumulated deficit</t>
  </si>
  <si>
    <t>Total shareholders' equity (deficiency)</t>
  </si>
  <si>
    <t>TOTAL LIABILITIES AND SHAREHOLDERS' EQUITY (DEFICIENCY)</t>
  </si>
  <si>
    <t>CONSOLIDATED BALANCE SHEETS (Parenthetical) - ₪ / shares</t>
  </si>
  <si>
    <t>CONSOLIDATED BALANCE SHEETS [Abstract]</t>
  </si>
  <si>
    <t>Ordinary shares, par value</t>
  </si>
  <si>
    <t>Ordinary shares, shares authorized</t>
  </si>
  <si>
    <t>Ordinary shares, shares issued</t>
  </si>
  <si>
    <t>Ordinary shares, shares outstanding</t>
  </si>
  <si>
    <t>CONSOLIDATED STATEMENTS OF COMPREHENSIVE LOSS - USD ($) $ in Thousands</t>
  </si>
  <si>
    <t>Dec. 31, 2013</t>
  </si>
  <si>
    <t>CONSOLIDATED STATEMENTS OF COMPREHENSIVE LOSS [Abstract]</t>
  </si>
  <si>
    <t>Revenues</t>
  </si>
  <si>
    <t>Cost of revenues</t>
  </si>
  <si>
    <t>Gross profit</t>
  </si>
  <si>
    <t>Operating expenses:</t>
  </si>
  <si>
    <t>Research and development</t>
  </si>
  <si>
    <t>Selling and marketing</t>
  </si>
  <si>
    <t>General and administrative</t>
  </si>
  <si>
    <t>Total operating expenses</t>
  </si>
  <si>
    <t>Operating loss</t>
  </si>
  <si>
    <t>Financial income (expenses), net</t>
  </si>
  <si>
    <t>Other expenses</t>
  </si>
  <si>
    <t>Loss before taxes on income</t>
  </si>
  <si>
    <t>Taxes on income</t>
  </si>
  <si>
    <t>Net loss</t>
  </si>
  <si>
    <t>Basic and diluted net loss per ordinary share</t>
  </si>
  <si>
    <t>Foreign currency translation differences</t>
  </si>
  <si>
    <t>Unrealized gains (loss) on foreign currency cash flow hedge</t>
  </si>
  <si>
    <t>Other comprehensive loss for the period</t>
  </si>
  <si>
    <t>Total comprehensive loss</t>
  </si>
  <si>
    <t>CONSOLIDATED STATEMENTS OF CHANGES IN SHAREHOLDERS' EQUITY (DEFICIENCY) - USD ($) $ in Thousands</t>
  </si>
  <si>
    <t>Total</t>
  </si>
  <si>
    <t>Ordinary shares [Member]</t>
  </si>
  <si>
    <t>Preferred shares [Member]</t>
  </si>
  <si>
    <t>Additional paid-in capital [Member]</t>
  </si>
  <si>
    <t>Other comprehensive loss [Member]</t>
  </si>
  <si>
    <t>Accumulated deficit [Member]</t>
  </si>
  <si>
    <t>Balance at Dec. 31, 2012</t>
  </si>
  <si>
    <t>Balance, shares at Dec. 31, 2012</t>
  </si>
  <si>
    <t>Conversion of preferred shares</t>
  </si>
  <si>
    <t>Conversion of preferred shares, shares</t>
  </si>
  <si>
    <t>Issuance of ordinary shares in IPO, net</t>
  </si>
  <si>
    <t>Issuance of ordinary shares in IPO, net, shares</t>
  </si>
  <si>
    <t>Exercise of options</t>
  </si>
  <si>
    <t>Exercise of options, shares</t>
  </si>
  <si>
    <t>Tax benefit related to exercise of share options</t>
  </si>
  <si>
    <t>Share-based compensation expenses</t>
  </si>
  <si>
    <t>Share-based compensation expenses related to warrants granted in connection with credit line</t>
  </si>
  <si>
    <t>Other comprehensive income (loss)</t>
  </si>
  <si>
    <t>Balance at Dec. 31, 2013</t>
  </si>
  <si>
    <t>Balance, shares at Dec. 31, 2013</t>
  </si>
  <si>
    <t>Exercise of options and warrants</t>
  </si>
  <si>
    <t>Exercise of options and warrants, shares</t>
  </si>
  <si>
    <t>Balance at Dec. 31, 2014</t>
  </si>
  <si>
    <t>Balance, shares at Dec. 31, 2014</t>
  </si>
  <si>
    <t>Balance at Dec. 31, 2015</t>
  </si>
  <si>
    <t>Balance, shares at Dec. 31, 2015</t>
  </si>
  <si>
    <t>CONSOLIDATED STATEMENTS OF CASH FLOWS - USD ($) $ in Thousands</t>
  </si>
  <si>
    <t>Cash flows from operating activities:</t>
  </si>
  <si>
    <t>Adjustments to reconcile net loss to net cash provided by (used in) operating activities:</t>
  </si>
  <si>
    <t>Depreciation</t>
  </si>
  <si>
    <t>Amortization</t>
  </si>
  <si>
    <t>Share based compensation expenses</t>
  </si>
  <si>
    <t>Interest and exchange rate on short-term and long-term deposits</t>
  </si>
  <si>
    <t>Deferred taxes, net</t>
  </si>
  <si>
    <t>Decrease (increase) in trade receivables</t>
  </si>
  <si>
    <t>Increase in prepaid expenses and other current and long-term assets</t>
  </si>
  <si>
    <t>Increase in trade payables</t>
  </si>
  <si>
    <t>Increase in employees and payroll accruals</t>
  </si>
  <si>
    <t>Increase in short term and long term deferred revenues</t>
  </si>
  <si>
    <t>Increase in accrued expenses and other current liabilities</t>
  </si>
  <si>
    <t>Other, net</t>
  </si>
  <si>
    <t>Net cash provided by (used in) operating activities</t>
  </si>
  <si>
    <t>Cash flows from investing activities:</t>
  </si>
  <si>
    <t>Proceeds from short-term and restricted deposits</t>
  </si>
  <si>
    <t>Investment in short-term and restricted deposits</t>
  </si>
  <si>
    <t>Purchase of property and equipment</t>
  </si>
  <si>
    <t>Payments for businesses acquired (Schedule A)</t>
  </si>
  <si>
    <t>Acquisition of intangible assets</t>
  </si>
  <si>
    <t>Net cash used in investing activities</t>
  </si>
  <si>
    <t>Cash flows from financing activities:</t>
  </si>
  <si>
    <t>Proceeds from issuance of ordinary shares in IPO, net</t>
  </si>
  <si>
    <t>Proceeds from exercise of options</t>
  </si>
  <si>
    <t>Proceeds from credit line utilization</t>
  </si>
  <si>
    <t>Credit line repayment</t>
  </si>
  <si>
    <t>Net cash provided by financing activities</t>
  </si>
  <si>
    <t>Effect of exchange rate change on cash and cash equivalents</t>
  </si>
  <si>
    <t>Increase (decrease) in cash and cash equivalents</t>
  </si>
  <si>
    <t>Cash and cash equivalents at the beginning of the period</t>
  </si>
  <si>
    <t>Cash and cash equivalents at the end of the period</t>
  </si>
  <si>
    <t>Supplemental disclosure of cash flow activities:</t>
  </si>
  <si>
    <t>Non-cash purchase of property and equipment</t>
  </si>
  <si>
    <t>Accrued issuance costs</t>
  </si>
  <si>
    <t>Cash paid during the year for interest</t>
  </si>
  <si>
    <t>Cash paid during the year for taxes</t>
  </si>
  <si>
    <t>Estimated fair value of assets acquired and liabilities assumed at the date of the acquisition was as follows:</t>
  </si>
  <si>
    <t>Goodwill and other intangible assets</t>
  </si>
  <si>
    <t>Deferred tax liability</t>
  </si>
  <si>
    <t>Payments for business acquired</t>
  </si>
  <si>
    <t>GENERAL</t>
  </si>
  <si>
    <t>GENERAL [Abstract]</t>
  </si>
  <si>
    <t>NOTE 1:- GENERAL
Wix.com Ltd. (the "Company") was incorporated on October 5, 2006, under the laws of the State of Israel, and commenced operations on the same date. The Company develops and markets an internet service that allows users to create web content.
In November 2013, the Company completed IPO in which the Company issued and sold 5,712,446 16.50 613,340 93,564 7,306 3,506
In February 2014, the Company acquired all of the share capital of Appixia Ltd. (Appixia), an Israeli company, for cash consideration. Appixia developed a platform for building mCommerce applications for the Israeli market. In October, 2014, the Company acquired all of the share capital of OpenRest Ltd. ("OpenRest"), an Israeli company, for cash consideration. OpenRest is a provider of online ordering and mobile solutions for the restaurant industry. The cash consideration for Appixia and OpenRest acquisitions totaled $ 4,295</t>
  </si>
  <si>
    <t>SIGNIFICANT ACCOUNTING POLICIES</t>
  </si>
  <si>
    <t>SIGNIFICANT ACCOUNTING POLICIES [Abstract]</t>
  </si>
  <si>
    <t>NOTE 2:- SIGNIFICANT ACCOUNTING POLICIES The consolidated financial statements have been prepared in accordance with U.S. generally accepted accounting principles ("U.S. GAAP").
Use of estimates: The preparation of consolidated financial statements in conformity with U.S. GAAP requires management to make estimates, judgments and assumptions that affect the amounts reported in the consolidated financial statements and accompanying notes. The Company evaluates on an ongoing basis its assumptions, including those related to contingencies, income taxes, deferred taxes and liabilities, goodwill valuation, share-based compensation cost, as well as in estimates used in applying the revenue recognition policy.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revenue and expenses during the reporting periods. Actual results could differ from those estimates.
Principles of consolidation: The consolidated financial statements include the accounts of the Company and its wholly-owned subsidiaries. Intercompany transactions and balances, have been eliminated upon consolidation.
Financial statements in U.S. dollars: A majority of the Company's revenues are generated in U.S. dollars. In addition, the equity investments are in U.S. dollars and substantial portion of the Company costs are incurred in U.S dollars. The Company's management believes that the U.S. dollar is the currency of the primary economic environment in which the Company operates. Thus, the functional and reporting currency of the Company is the U.S dollar. Accordingly, monetary accounts maintained in currencies other than the U.S. dollar are remeasured into U.S. dollars in accordance with Statement of the Accounting Standard Codification ("ACS") No. 830 "Foreign Currency Matters" ("ASC No. 830"). All transaction gains and losses of the remeasured monetary balance sheet items are reflected in the statement of comprehensive loss as financial income or expenses, as appropriate. The functional currency of the U.S. Subsidiary is the U.S. dollar. The functional currency of the Lithuanian Subsidiary, Luxembourgian Subsidiary and Brazilian Subsidiary is the U.S. dollar as these subsidiaries' revenues, intercompany transaction, budget and financing are denominated in U.S. dollars. The Brazilian Subsidiary commenced its operations in 2012. Until December 31, 2014 the functional currency of Wix Brazil was determined as the Brazilian Real (BRL). reassessed the functional and reporting currency of the Brazilian Subsidiary as a result of changes in the Company pricing policy from BRL to U.S. dollar in accordance with ASC No. 830, "Foreign Currency Matters" ("ASC No. 830").
Cash and cash equivalents: Cash equivalents are short-term highly liquid investments that are readily convertible to cash with original maturities of three months or less, at the date acquired.
Short-term deposits: Short-term deposits are deposits with maturities over three months and of up to one year. As of December 31, 2014 and 2015, the Company's bank deposits were denominated in U.S. dollars and New Israel Shekels (NIS) and bore interest at weighted average interest rates of 0.58 1.22
Restricted deposits: Restricted deposits are deposits with maturities of up to one year and are used as security for the rental of premises, for the Company's credit cards, and as a security for the Company's hedging activities. As of December 31, 2014 and 2015 the Company's bank deposits were in U.S. dollars and New Israel Shekels (NIS) and bore interest at weighted average interest rates of 0.16 0.36
Property and equipment, net: Property and equipment are stated at cost, net of accumulated depreciation. Depreciation is calculated using the straight-line method over the estimated useful lives of the assets at the following annual rates:
%
Computers, peripheral equipment and electronic equipment
15 33
Office furniture and equipment
6 14
Leasehold improvements
Over the shorter of the related lease period or the life of the asse t
Long-lived assets: The long-lived assets of the Company and its subsidiaries are reviewed for impairment in accordance with ASC No. 360, "Property, Plant and Equipment" ("ASC No.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13, 2014 and 2015, no impairment losses have been identified.
Goodwill and other intangible assets: Goodwill and certain other purchased intangible assets have been recorded in the Company's financial statements as a result of acquisitions. Goodwill represents excess of the costs over the net tangible and intangible assets acquired of businesses acquired Under ASC topic 350, "Intangible - Goodwill and other", ("ASC No. 350") according to which goodwill is not amortized. In addition, the costs of intangible assets that were purchased from others for use in research and development activities were recorded as assets to the extent that they have alternative future use. ASC 350 allows an entity to first assess qualitative factors to determine whether it is necessary to perform the two-step quantitative goodwill impairment test. If the qualitative assessment does not result in a more likely than not indication of impairment, no further impairment testing is required. If it does result in a more likely than not indication of impairment, the two-step impairment test is performed. Alternatively, ASC 350 permits an entity to bypass the qualitative assessment for any reporting unit and proceed directly to performing the first step of the goodwill impairment test. one Intangible assets that are considered to have definite useful life are amortized using the straight-line basis over their estimated useful lives, which range from 8 9
Derivatives instruments: ASC No. 815, "Derivative and Hedging" ("ASC No. 815"), requires companies to recognize all of their derivative instruments as either assets or liabilities in the statement of balance sheets at fair value. For those derivative instruments that are designated and qualify as hedging instruments, a company must designate the hedging instrument, based upon the exposure being hedged, as a fair value hedge, cash flow hedge or a hedge of a net investment in a foreign operation. Derivative instruments designated as hedging instrument s :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loss and reclassified into earnings in the same period or periods during which the hedged transaction affects earnings. For derivative instruments not designated as hedging instruments, the gain or loss is recognized in current earnings during the period of change. To hedge against the risk of overall changes in cash flows resulting from foreign currency salary payments, rent and other overhead vendors during the year, the Company has instituted a foreign currency cash flow hedging program. The Company hedges portions of its forecasted salary, rent and other overhead cash flow denominated in NIS. These option contracts are designated as cash flow hedges, as defined by ASC No. 815, and are all effective, based on third party valuation. As of December 31, 2015, the amount recorded in accumulated other comprehensive income from the Company's currency option transactions is $ 135 55,299 Derivative instruments not designated as hedging instruments: In addition to the derivatives that are designated as hedges as discussed above, the Company enters into certain foreign exchange forward and option transactions to economically hedge certain revenue transactions in Euros, British pounds, Brazilian Real, Mexican Pesos and Japanese Yen and expenses in NIS. Gains and losses related to such derivative instruments are recorded in financial expenses, net. At December 31, 2015, the notional amounts of foreign exchange forward contracts into which the Company entered were $ 28,712 The net fair value of derivative instruments balance as of December 31, 2014, totaled $ (376 2,916 3,292 570 1,359 789 In the years ended December 31, 2013, 2014 and 2015, the Company recorded net financial income (expenses), net from hedging transactions in the amount of $ (102) 3,294 2,085
Severance pay: The Israeli Severance Pay Law, 1963 ("Severance Pay Law"), specifies that employees are entitled to severance payment, following the termination of their employment. Under the Severance Pay Law, the severance payment is calculated as one month salary for each year of employment, or a portion thereof. The majority of the Company's liability for severance pay is covered by the provisions of Section 14 of the Severance Pay Law ("Section 14"). Under Section 14 employees are entitled to monthly deposits, at a rate of 8.33 Severance expense for the years ended December 31, 2013, 2014 and 2015 amounted to $ 1,727 3,031 4,038
U.S. employees defined contribution plan: The U.S. Subsidiary has a 401(K) defined contribution plan covering certain employees in the U.S. All eligible employees may elect to contribute up to 100 18 24 The U.S. Subsidiary matches 4 71 102 121
Revenue recognition: The Company provided an online platform that enables users to create websites using Flash and HTML5 technology and generates revenues primarily from services related to such websites. The Company also offers its users the ability to purchase and manage domain name and software applications that can be integrated as add-ons to their websites. The Company recognizes revenues in accordance with ASC No. 605-10-S99, (SEC Staff Accounting Bulletin ("SAB") No. 104, "Revenue Recognition"), when (i) persuasive evidence of an arrangement exists, (ii) delivery has occurred or services have been rendered to the customer, (iii) the fee is fixed or determinable, and (iv) collectability is reasonably assured. Revenues related to services for websites and purchase and registration of domain names are recognized ratably over the term of the service period. Revenues related to software applications, developed by third party application developers are recognized when earned. The Company accounts for sales of third party application on a net basis by recognizing the commission it retains from each sale. The portion of the gross amount billed to customers that is remitted by the Company to third-party application developers is not reflected in the Company's consolidated statements of comprehensive loss. The Company offers a 14-day money back guaranty ("Guaranty Period"). The Company considers such amount collected from new premium subscriptions as customer deposits until the end of the 14-day trial period. Revenues are recognized once the Guaranty Period has expired. Although, in general, the Company does not grant rights of refund, there are certain instances where such refunds occur. Since the Company collects most of its revenues via online credit card billing, a small portion of its users elect to chargeback due to disputes over the credit card statements and/or claims of false transaction, and accordingly ask for refunds. The Company maintains a provision for chargebacks and refunds in accordance with ASC No. 605, "Revenue Recognition", which is estimated, based primarily on historical experience as well as management judgment, and is recorded through a reduction of revenue. Deferred service revenues primarily include unearned amounts received from customers but not recognized as revenues. Part of the Company's revenue transaction includes multiple elements within a single contract if it is determined that multiple units of accounting exist. Accounting Standards Update ("ASU") No. 2009-13, "Multiple-Deliverable Revenue Arrangements, (amendments to ASC Topic 605, Revenue Recognition)" ("ASU No. 2009-13"), requires entities to allocate revenue in an arrangement using estimated selling prices of the delivered goods and services based on a selling price hierarchy. The amendments eliminate the residual method of revenue allocation and require revenue to be allocated using the relative selling price method. The primary types of transactions in which the Company engages for which ASU No. 2009-13 is applicable are agreements that include multiple elements which are delivered at different points in time. Such elements may include some or all of the following: - Services for websites; - Purchase and registration of domain name; and The Company considers the sale of each of the above stated elements in bundled agreement to be separate unit of accounting for the arrangement and defers the relative selling price of the undelivered element to the period in which revenue is earned. Pursuant to the guidance under ASU No. 2009-13, when a sales arrangement contains multiple elements, the Company allocates revenue to each element based on a selling price hierarchy. The selling price for a deliverable is based on its VSOE if available, third-party evidence ("TPE") if VSOE is not available, or estimated selling price ("ESP") if neither VSOE nor TPE is available. VSOE of selling price is based on the price charged when the element is sold separately. In determining VSOE, it is required that a substantial majority of the selling prices fall within a reasonable range based on historical discounting trends for specific services. TPE of selling price is established by evaluating largely interchangeable competitor services in stand-alone sales to similarly situated customers. Website services and domain name registrations are sold separately and therefore the selling price (VSOE) is based on stand-alone transactions.
Research and development costs: Research and development costs are charged to the statements of comprehensive loss as incurred. ASC 350-40, "Internal-Use Software", requires capitalization of certain software development costs subsequent to the establishment of technological feasibility. The Company evaluates periodically Research and development costs related to the online platform that may be eligible for capitalization in accordance with ASC 350-40 "internal-use software". During 2013, 2014 and 2015 the Company did not capitalize any costs and concluded that all research and development cost should be expensed as incurred.
Advertising expenses: Advertising expenses consist primarily of cost-per click expenses, social networking expenses, marketing campaigns and display advertisements. Advertising expenses are charged to the statement of comprehensive loss, as incurred. Advertising expenses for the years ended December 31, 2013, 2014 and 2015 amounted to $ 40,994 73,991 87,567
Share-based compensation: The Company accounts for share-based compensation in accordance with ASC 718, "Compensation - Stock Compensation" ("ASC No. 718"). ASC No.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comprehensive loss. The Company recognizes compensation expenses for the value of its awards granted based on the straight line method over the requisite service period of each of the awards, net of estimated forfeitures. ASC No. 718 requires forfeitures to be estimated at the time of grant and revised, if necessary, in subsequent periods if actual forfeitures differ from those estimates. The Company selected the Black-Scholes option-pricing model as the most appropriate fair value method for its option awards. The option-pricing model requires a number of assumptions, of which the most significant are the expected share price, volatility and the expected option term. The fair value of ordinary share underlying the options has historically been determined by management and approved by the Company's board of directors. Because there has been no public market for the Company's ordinary shares, the management has determined fair value of an ordinary share at the time of grant of the option by considering a number of objective and subjective factors including financing investment rounds, operating and financial performance, the lack of liquidity of share capital and general and industry specific economic outlook, amongst other factors. The fair value of the underlying ordinary shares will be determined by the management until such time as the Company's ordinary shares are listed on an established stock exchange. The Company's management determined the fair value of ordinary shares based on valuations performed using the Option Pricing Method ("OPM") for the period from January 1, 2013 and up to November 6, 2013. From November 6, 2013 the ordinary shares is publicly traded. The Company applies ASC No. 718 and ASC No. 505-50 "Equity Based Payments to Non-Employees" ("ASC No. 505-50") with respect to options and warrants issued to non-employees consultants. ASC No. 718 requires the use of option valuation models to measure the fair value of the options and warrants at the date of grant.
Income taxes: The Company accounts for income taxes in accordance with ASC No. 740, "Income Taxes" ("ASC No. 740"). This codification prescribes the use of the asset and liability method whereby deferred tax asset and liability account balances are determined based on differences between financial reporting and tax bases of assets and liabilities and for carry-forward tax losses. Deferred taxes are measured using the enacted tax rates and laws that will be in effect when the differences are expected to reverse. The Company provides a valuation allowance, if necessary, to reduce deferred tax assets to their estimated realizable value if it is more likely than not that some portion or all of the deferred tax asset will not be realized. Deferred tax liabilities and assets are classified as current or non-current based on the classification of the related asset or liability for financial reporting, or according to the expected reversal dates of the specific temporary differences, if not related to an asset or liability for financial reporting. The Company accounts for uncertain tax positions in accordance with the provisions of ASC No.740. Accounting guidance addresses the determination of whether tax benefits claimed or expected to be claimed on a tax return should be recorded in the consolidated financial statements, under which a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likelihood of being realized upon ultimate settlement. Accordingly, the Company reports a liability for unrecognized tax benefits resulting from uncertain tax positions taken or expected to be taken in a tax return. The Company recognizes interest and penalties, if any, related to unrecognized tax benefits in tax expense.
Basic and diluted net loss per share: The Company applies the two class method as required by ASC No. 260-10, "Earnings Per Share" ("ASC No. 260-10"). ASC 260-10 requires the income or loss per share for each class of shares (ordinary and preferred shares) to be calculated assuming 100% of the Company's earnings are distributed as dividends to each class of shares based on their contractual rights. No dividends were declared or paid during the reported periods. According to the provisions of ASC No. 260-10, the Company's preferred shares that were valid until the IPO are not participating securities in losses and, therefore, are not included in the computation of net loss per share. Basic and diluted net loss per share is computed based on the weighted-average number of shares of ordinary shares outstanding during each year. Diluted loss per share is computed based on the weighted average number of ordinary shares outstanding during the period, plus dilutive potential shares considered outstanding during the period, in accordance with ASC 260-10. Basic and diluted net loss per share of ordinary shares was the same for each period presented as the inclusion of all potential ordinary shares outstanding was anti-dilutive. For the years ended December 31, 2013, 2014 and 2015, all outstanding options and RSU's have been excluded from the calculation of the diluted net loss per share since their effect was anti-dilutive and the total options and RSU's that have been excluded from the calculations was 14,913,523 11,267,917 11,470,910
Comprehensive loss: The Company accounts for comprehensive loss in accordance with Accounting Standards Codification No. 220, "Comprehensive Income"("ASC No. 220"). This statement establishes standards for the reporting and display of comprehensive loss and its components in a full set of general purpose financial statements. Comprehensive loss generally represents all changes in shareholders' equity during the period except those resulting from investments by, or distributions to shareholders. The Company has determined that its items of comprehensive loss relate to loss on unrealized gain from foreign currency translation adjustments offset by income on hedging derivatives instruments. The total accumulated other comprehensive loss, net was comprised as follows:
Year ended December 31,
201 3
201 4
20 1 5
Accumulated foreign currency translation differences $ (296 ) $ (383 ) $ (383 )
Accumulated income (loss) on derivatives 33 (2,567 ) 135
Total accumulated other comprehensive loss, net $ (263 ) $ (2,950 ) $ (248)
Concentration of credit risks: Financial instruments that potentially subject the Company to concentrations of credit risk consist principally of cash and cash equivalents, short-term and restricted deposits. The majority of the Company's and its subsidiaries' cash and cash equivalents, short-term and restricted deposits are invested with major bank in Israel, Brazil and the United States. Such investments in the United States may be in excess of insured limits and are not insured in other jurisdictions. Generally, these investments may be redeemed upon demand and, therefore, bear minimal risk.
Fair value of financial instruments: The estimated fair value of financial instruments has been determined by the Company using available market information and valuation methodologies. Considerable judgment is required in estimating fair values. Accordingly, the estimates may not be indicative of the amounts the Company could realize in a current market exchange. The following methods and assumptions were used by the Company in estimating the fair value of their financial instruments: The carrying values of cash and cash equivalents, short-term and restricted deposits, trade receivables, prepaid expenses and other current assets, trade payables, employees and payroll accruals and accrued expenses and other current liabilities approximate fair values due to the short-term maturities of these instruments. The Company applies ASC No. 820, "Fair Value Measurements and Disclosures" ("ASC No. 820"), with respect to fair value measurements of all financial assets and liabilities. The fair value of foreign currency contracts (used for hedging purposes) is estimated by obtaining current quotes from banks and third party valuation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In accordance with ASC 820, the Company measures its foreign currency derivative contracts, at fair value using the market approach valuation technique. Foreign currency derivative contracts as detailed in note 2.j are classified within Level 2 value hierarchy, as the valuation inputs are based on quoted prices and market observable data of similar instruments.
The impact of recently issued accounting standards still not effective for the Company as of December 31, 2015 is as follows: In May 2014, the Financial Accounting Standards Board (FASB) issued Accounting Standards Update No. 2014-09 (ASU 2014-09) "Revenue from Contracts with Customers."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 currently issued and amended, ASU 2014-09 is effective for annual reporting periods beginning after December 15, 2017, including interim periods within that reporting period, though early adoption is permitted for annual reporting periods beginning after December 15, 2016. The Company is still evaluating the effect that the updated standard will have on its consolidated financial statements and related disclosures In November 2015, the FASB issued Accounting Standards Update No. 2015-17 (ASU 2015-17) Income Taxes (Topic 740): Balance Sheet Classification of Deferred Taxes. ASU 2015-17 simplifies the presentation of deferred income taxes by eliminating the separate classification of deferred income tax liabilities and assets into current and noncurrent amounts in the consolidated balance sheet statement of financial position. The amendments in the update require that all deferred tax liabilities and assets be classified as noncurrent in the consolidated balance sheet. The amendments in this update are effective for annual periods beginning after December 15, 2016, and interim periods therein and may be applied either prospectively or retrospectively to all periods presented. Early adoption is permitted. The adoption of this standard is not expected to have a material impact on the Company's consolidated financial statements In January 2016, the FASB issued Accounting Standards Update No. 2016-01 (ASU 2016-01) "Financial Instruments-Overall (Subtopic 825-10): Recognition and Measurement of Financial Assets and Financial Liabilities." ASU 2016-01 amends various aspects of the recognition, measurement, presentation, and disclosure for financial instruments. With respect to our consolidated financial statements, the most significant impact relates to the accounting for equity investments. It will impact the disclosure and presentation of financial assets and liabilities. ASU 2016-01 is effective for annual reporting periods, and interim periods within those years beginning after December 15, 2017. Early adoption by public entities is permitted only for certain provisions. The Company is currently in the process of evaluating the impact of the adoption of this standard on its consolidated financial statements. In February 2016, the FASB issued ASU 2016-02, Leases (Topic 842), whereby, lessees will be required to recognize for all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A modified retrospective transition approach for leases existing at, or entered into after, the beginning of the earliest comparative period presented in the financial statements must be applied. The modified retrospective approach would not require any transition accounting for leases that expired before the earliest comparative period presented. Companies may not apply a full retrospective transition approach. ASU 2016-02 is effective for annual and interim periods beginning after December 15, 2018. Early application is permitted. The Company is evaluating the potential impact of this pronouncement.</t>
  </si>
  <si>
    <t>PREPAID EXPENSES AND OTHER CURRENT ASSETS</t>
  </si>
  <si>
    <t>PREPAID EXPENSES AND OTHER CURRENT ASSETS [Abstract]</t>
  </si>
  <si>
    <t>NOTE 3 :- PREPAID EXPENSE S AND OTHER CURRENT ASSETS
December 31,
2014
2015
Government authorities $ 749 $ 651
Hedging transaction asset 2,916 1,359
Prepaid expenses 6,410 8,819
Other current assets 80 1,160
$ 10,155 $ 11,989</t>
  </si>
  <si>
    <t>PROPERTY AND EQUIPMENT, NET</t>
  </si>
  <si>
    <t>PROPERTY AND EQUIPMENT, NET [Abstract]</t>
  </si>
  <si>
    <t>NOTE 4 :- PROPERTY AND EQUIPMENT, NET The composition of property and equipment, net is as follows:
December 31,
2014
2015
Cost:
Leasehold improvements $ 7,046 $ 10,451
Computers, peripheral equipment and electronic equipment 3,951 6,242
Office furniture and equipment 1,460 2,037
12,457 18,730
Less accumulated depreciation 5,252 9,996
Depreciated cost $ 7,205 $ 8,734 Depreciation expense amounted to $ 1,229 2,662 4,999 . 255</t>
  </si>
  <si>
    <t>INTANGIBLE ASSETS, NET</t>
  </si>
  <si>
    <t>INTANGIBLE ASSETS, NET [Abstract]</t>
  </si>
  <si>
    <t>Intangible Assets Disclosure [Text Block]</t>
  </si>
  <si>
    <t>NOTE 5:- INTANGIBLE ASSETS , NET
December 31,
2014
2015
Cost:
Technology $ 4,627 $ 5,252
4,627 5,252
Less accumulated amortization 153 789
Intangible assets, net $ 4,474 $ 4,463 Estimated amortization expense for the years ended:
December 31, 2015
2016 $ 746
2017 746
2018 746
2019 746
2020-2023 1,479
$ 4,463 Amortization expense amounted to $ 0 153 636 .</t>
  </si>
  <si>
    <t>ACCRUED EXPENSES AND OTHER CURRENT LIABILITIES</t>
  </si>
  <si>
    <t>ACCRUED EXPENSES AND OTHER CURRENT LIABILITIES [Abstract]</t>
  </si>
  <si>
    <t>NOTE 6 :- ACCRUED EXPENSES AND OTHER CURRENT LIABILITIES
December 31,
2014
2015
Accrued expenses $ 9,528 $ 18,129
Hedging transaction liability 3,292 789
Uncertain tax positions 1,098 1,098
Deferred tax liability 268 265
$ 14,186 $ 20,281</t>
  </si>
  <si>
    <t>COMMITMENTS AND CONTINGENT LIABILITIES</t>
  </si>
  <si>
    <t>COMMITMENTS AND CONTINGENT LIABILITIES [Abstract]</t>
  </si>
  <si>
    <t>NOTE 7 :- COMMITMENTS AND CONTINGENT LIABILITIES a. Lease commitments: The Company and its Subsidiaries rent their facilities under various operating lease agreements, which expire through 2021. In addition the Company leases certain motor vehicles under certain car operating lease agreement. The minimum rental payments under operating leases as of December 31, 2015, are as follows:
Rental of premises
2016 $ 6,116
2017 5,320
2018 3,883
2019 3,466
2020 3,410
2021 442
$ 22,637 The Company leases motor vehicles under cancelable operating lease agreements. The Company has an option to be released from this agreement, which may result in penalties in a maximum amount of $ 135 2,008 4,616 6,242 Total motor vehicle lease expenses for the years ended December 31, 2013, 2014 and 2015 were $ 312 484 650 b. Pledges: The Company has pledged bank deposits in the amount of $ 3,551 c. Legal contingencies: The Company is currently not involved in any claims or legal proceedings. The Company reviews the status of each legal matter it is involved in, from time to time, in the ordinary course of business and assesses its potential financial exposure. If the potential loss from any claim or legal proceeding is considered probable and the amount can be reasonably estimated, the Company accrues a liability for the estimated loss. These accruals are reviewed at least quarterly and adjusted to reflect the impact of negotiations, settlements, rulings, advice of legal counsel and other information and events pertaining to a particular matter.</t>
  </si>
  <si>
    <t>SHAREHOLDERS' EQUITY</t>
  </si>
  <si>
    <t>SHAREHOLDERS' EQUITY [Abstract]</t>
  </si>
  <si>
    <t>NOTE 8 :- SHAREHOLDERS ' EQUITY
Composition of shares capital of the Company:
December 31, 2014
December 31, 2015
Authorized
Issued and outstanding
Authorized
Issued and outstanding
Number of shares
500,000,000
38,419,193
500,000,000
40,272,846
Initial Public Offering In November 2013, the Company completed IPO in which the Company issued and sold 5,712,446 16.50 1,987,554 During the IPO the underwriters received an option to purchase 1,155,000 16.50 1,054 During December 2013, the underwriters exercised their option to purchase additional 613,340 The total net proceeds received from the IPO were $ 93,564 7,306 3,506
1. Ordinary shares: The ordinary shares of the Company confer on the holders thereof voting rights, rights to receive dividends and rights to participate in distribution of assets upon liquidation after all the preferred shares received their preference amount in full as detailed below. 2. Preferred Shares: Following the Company's IPO, as described in note 9.b, all of the Company Preferred shares were automatically convert into ordinary shares in a conversion ratio of 1-to-3. 3 .
Share based payment: In April 2007, the Company's Board of Directors adopted an Employee Shares Incentive Plan (the "2007 Plan"). Under the 2007 Plan, options may be granted to employees, officers, non-employees consultants and directors of the Company and its Subsidiaries. The 2007 plan was terminated on October 15, 2013, although option awards outstanding as of that date will continue in full force in accordance with the terms under which they were granted. In October 2013, the Company's Board of Directors adopted a new Employee Shares Incentive Plan (the "2013 Plan"). The 2013 Plan provides for the grant of options, restricted shares, RSUs, share appreciation rights, cash-based awards, dividend equivalents and other share-based awards to directors, employees, officers, consultants of the Company and its subsidiaries. Under the Plans, as of December 31, 2015, an aggregate of 1,911,905 The total share-based compensation expense related to all of the Company's equity-based awards, which include options, RSUs and employee stock purchase rights issued pursuant to our Employee Share Purchase Plan (ESPP) and recognized for the years ended December 31, 2013, 2014 and 2015 was comprised as follows:
Year ended December 31,
2013
2014
2015
Cost of revenues $ 490 $ 1,004 $ 1,370
Research and development 3,149 6,594 9,234
Sales and marketing 1,185 2,533 3,077
General and administrative 2,230 3,806 5,069
Total share-based compensation expense $ 7,054 $ 13,937 $ 18,750 Total unrecognized compensation cost amounted to 57,982 1.56
Options granted to employees: A summary of the activity in options granted to employees for the year ended December 31, 2015 is as follows:
Amount of options
Weighted average exercise price
Weighted average remaining contractual term (in years)
Aggregate intrinsic value
Balance as of December 31, 2014 11,085,678 $ 4.67 7.71 $ 182,755
Granted 1,478,150 $ 19.76
Exercised (1,505,904 ) $ 2.47
Forfeited (380,091 ) $ 14.89
Balance as of December 31, 2015 10,677,833 $ 6.68 7.09 $ *) 172,751
Exercisable as of December 31, 2015 5,970,970 $ 3.93 6.29 $ **) 112,844
Vested and expected to vest as of December 31, 2015 10,418,555 $ 6.58 7.06 $ ***) 169,537
*)
Represents intrinsic value of 10,315,440 362,393
**)
Represents intrinsic value of 5,819,196 151,774
***)
Represents intrinsic value of 10,068,248 350,307 The computation of expected volatility is based on actual historical share price volatility of comparable companies. The expected option term represents the period of time that options granted are expected to be outstanding. For stock-option awards which were at the money when granted (plain vanilla stock-options), it is determined based on the simplified method in accordance with SAB No. 110, as adequate historical experience is not available to provide a reasonable estimate. The simplified method will continue to apply until enough historical experience is available to provide a reasonable estimate of the expected term. For stock-option awards which were in the money when granted, a binomial model was used to determine the expected term as an input to the Black-Scholes-Merton option pricing model. The Company has historically not paid dividends and has no foreseeable plans to pay dividends and, therefore, uses an expected dividend yield of zero in the option pricing model. The risk-free interest rate is based on the yield of U.S. treasury bonds with equivalent terms. The following table set forth the parameters used in computation of the options compensation to employees for the years ended December 31, 2013, 2014 and 2015:
Year ended December 31,
2013
2014
2015
Expected volatility 58 65 58.1 63.3 53.9 61.6
Expected dividends 0 0 0
Expected term (in years) 1.6 6.2 5.8 6.1 5.5 7.1
Risk free rate 0.2 2.6 1.7 2.1 1.5 1.9 A summary of options data for the years ended December 31, 2013, 2014 and 2015, is as follows:
Year ended December 31,
2013
2014
2015
Weighted-average grant date fair value of options granted $ 8.80 $ 11.28 $ 10.33
Total intrinsic value of the options exercised $ 28,151 $ 17,844 $ 30,356
Total fair value of shares vested $ 5,118 $ 11,991 $ 17,147 The aggregate intrinsic value is calculated as the difference between the per-share exercise price and the deemed fair value of the Company's ordinary share for each share subject to an option multiplied by the number of shares subject to options at the date of exercise. The following tables summarize information about the Company's outstanding and exercisable options granted to employees as of December 31, 2015:
Exercise price (Range)
Options outstanding as of December 31, 2015
Weighted average remaining contractual term
Options exercisable as of December 31, 2015
Weighted average remaining contractual term
(years)
(years)
0.001-1.05
5,601,500
6.18
3,985,553
5.62
1.05-5.8
757,533
6.99
454,249
6.85
5.8-10.12
1,459,672
7.41
775,485
7.37
10.12-18.61
951,188
8.35
378,470
8.11
18.61-22.79
1,598,047
9.05
245,407
8.91
22.79-28.15
309,893
8.17
131,806
8.04
10,677,833
7.09
5,970,970
6.29
Options granted to non-employees consultants: The following table summarizes information about the Company's outstanding and exercisable options to purchase ordinary shares granted to non-employees consultants as of December 31, 2015:
Options
outstanding
Exercisable
as of
as of
Issuance
December 31,
Exercise
December 31,
Exercisable
date
2015
price
2015
Through
September 9, 2007
5,293
0.3
5,293
September 9, 2017
May 12, 2009
6,750
0.16
6,750
May 12, 2019
January 25, 2011
33,000
0.67
33,000
January 25, 2021
January 9, 2013
5,400
2.34
5,400
January 9, 2023
February 13, 2013
10,000
2.34
10,000
February 13, 2023
60,443
60,443 The following table set forth the parameters used in computation of the options compensation to non-employees consultants for the years ended December 31, 2013, 2014 and 2015 (*) :
Year ended December 31,
2013
2014
2015
Expected volatility 65 62 (*)
Expected dividends 0 0 (*)
Expected term (in years) 6 10 6.3 6.9 (*)
Risk free rate 0.86 2.45 1.8 2.03 (*)
(*) In 2015 there were no grants to non-employees.
A summary of RSU activity for the year ended December 31, 2015, is as follows:
Number of shares
Weighted average grant date fair value
Unvested as of December 31, 2014 41,741 $ 16.5
Granted 853,614 20.52
Vested (134,422 ) $ 18.68
Forfeited (28,298 ) $ 20.73
Unvested as of December 31, 2015 732,634 $ 20.62</t>
  </si>
  <si>
    <t>INCOME TAXES</t>
  </si>
  <si>
    <t>INCOME TAXES [Abstract]</t>
  </si>
  <si>
    <t>NOTE 9 :- INCOME TAXES The Company's subsidiaries are separately taxed under the domestic tax laws of the jurisdiction of incorporation of each entity.
Corporate tax in Israel: In July 2009, the Knesset passed the Law for Economic Efficiency (Amended Legislation for Implementing the Economic Plan for 2009 and 2010), 2009, which prescribed, among others, an additional gradual reduction in the rates of the Israeli corporate tax and real capital gains tax starting 2011. The tax rate in effect for 2010 and 2011 was 25 24 The Law for Change in the Tax Burden (Legislative Amendments) (Taxes), 5772-2011, (the "Tax Burden Law 2011"), was published by the Government of Israel. The Tax Burden Law 2011 cancelled the scheduled progressive reduction of the corporate tax rate that was approved in 2009 and instead set the corporate tax rate at 25 On July 30, 2013, the Israeli Parliament (the Knesset) approved the second and third readings of the Economic Plan for 2013-2014 ("Amended Budget Law") which consists, among others, of fiscal changes whose main aim is to enhance long-term collection of taxes. These changes include, among others, raising the Israeli corporate tax rate from 25 26.5 9 16 20 Following an amendment to the Israeli Income Tax Ordinance [New Version], 1961 (the Tax Ordinance), which came into effect on January 1, 2016, the corporate tax rate has been reduced to 25 The change in tax rates did not affect the deferred tax balances.
Loss before taxes on income is comprised as follows:
Year ended December 31,
2013
2014
2015
Domestic $ (31,555 ) $ (62,067 ) $ (57,316 )
Foreign 4,407 8,553 8,747
Loss before taxes on income $ (27,148 ) $ (53,514 ) $ (48,569 )
Deferred income taxes: Deferred taxes reflect the net tax effect of temporary differences between the carrying amounts of assets and liabilities for financial reporting purposes and the amounts recorded for tax purposes. Significant components of the Company's deferred tax assets and liabilities are as follows:
Year ended December 31,
2014
2015
Deferred tax assets:
Net operating loss carry-forwards $ 22,460 $ 24,982
Capital losses carry-forwards 53 60
Research and development expenses 11,426 16,329
Issuance expenses 1,067 -
Tax credit carry-forwards 62 63
Other 1,120 1,993
Deferred tax assets before valuation allowance 36,188 43,427
Valuation allowance (36,060 ) ( 43,299 )
Deferred tax asset $ 128 $ 128
Deferred tax liabilities:
Fixed assets $ 161 $ 158
Technology 839 732
Deferred tax liabilities $ 1,000 $ 890 The Company has provided valuation allowances in respect of certain deferred tax assets resulting from tax loss carry-forwards and other reserves and allowances due to its history of losses and uncertainty concerning realization of these deferred tax assets. In addition, a deferred tax liability has been established to reflect the Company's tax depreciation of property and equipment, net which differs from depreciation recorded in the consolidated financial statements and purchased technology as part of business combination.
Income taxes are comprised as follows:
Year ended December 31,
2013
2014
2015
Current $ 1,588 $ 2,971 $ 2,872
Deferred (16 ) 81 (107 )
$ 1,572 $ 3,052 $ 2,765
Year ended December 31,
2013
2014
2015
Domestic $ 321 $ 772 $ 264
Foreign 1,251 2,280 2,501
$ 1,572 $ 3,052 $ 2,765
A reconciliation of the Company's theoretical income tax expense to actual income tax expense as follows:
Year ended December 31,
2013
2014
2015
Loss before taxes on income $ (27,148 ) $ (53,514 ) $ (48,569 )
Statutory tax rate 25 % 26.5 % 26.5 %
Theoretical income tax expense (6,787 ) (14,181 ) ( 12,871 )
Deferred taxes for which 5,237 12,823 8,571
Non-deductible option expenses 1,899 3,693 4,969
Non-deductible expenses 94 233 532
Increase in uncertain tax positions - 1,098 -
Tax adjustment in respect of different tax 975 (781 ) 524
Utilization of loss - - 327
Other 154 167 713
Income tax expense $ 1,572 $ 3,052 $ 2,765
Net operating loss carry-forwards As of December 31, 2015, the Company had carry-forward operating and capital tax losses totaling approximately $ 96,595 228 94,272 228 2,324
The Law for the Encouragement of Capital Investments, 1959 (the "Law"): On April 1, 2005, an amendment to the Investment Law came into effect ("the Amendment") and has significantly changed the provisions of the Investment Law. The Amendment limits the scope of enterprises which may be approved by the Investment Center by setting criteria for the approval of a facility as an Approved Enterprise, such as provisions generally requiring that at least 25 According to the law, the Company is entitled to various tax benefits by virtue of the "Beneficiary Enterprise" status granted to part of its enterprises, defined by this law. During 2010, the Company had applied by Tax Pre-ruling to the Israeli Tax Authorities ("ITA") to receive "Beneficiary Enterprise" status and elect 2009 as year of election. During 2011, the Company received a tax decision from the ITA that approves its request for "Beneficiary Enterprise" status and the Company elect 2009 as its year of election. Under the Investment Law and its Amendment and according to the tax decision, the Company is entitled to various tax benefits, defined by this law, under the "Alternative Benefits" track as a Beneficiary Enterprise. Pursuant to the beneficiary program, the Company is entitled to a tax benefit period of seven ten 10 25 The benefit period begins in the year in which taxable income is first earned, limited to 12 years from the year of election. If dividends are distributed out of tax exempt profits, the Company will then become liable for tax at the rate applicable to its profits from the Beneficiary enterprise in the year in which the income was earned, as if it had not chosen the alternative track of benefits. The dividend recipient is subject to withholding tax at the rate of 15 twelve The above benefits are conditioned upon the fulfillment of the conditions stipulated by the law and regulations published thereunder. In the event of failure to comply with these conditions, the benefits may be canceled and the Company may be required to refund the amount of the benefits, in whole or in part, including interest and linked to changes in the Israeli CPI. Management believes that the Company will meet the aforementioned conditions by the year of the elected operations. As a result of the amendment, tax-exempt income generated under the provisions of the new law will subject the Company to taxes upon distribution or liquidation and the Company may be required to record a deferred tax liability with respect to such tax-exempt income. Through December 31, 2015, the Company had not generated income under the provision of the new law. In December 2010, the Israeli Parliament passed the Law for Economic Policy for 2011 and 2012 (Amended Legislation), 2011, which prescribes, among other things, amendments to the Investment Law, effective as of January 1, 2011. According to the amendment, the benefit tracks under the Investment Law were modified and a uniform tax rate will apply to all of the income of an approved or beneficiary enterprise. Companies may elect to irrevocably implement the amendment (while waiving benefits provided under the Investment Law as currently in effect) and subsequently would be subject to the amended tax rates that are: 2011 and 2012 - 15 12.5 12 Under the transition provisions of the new legislation, the Company may decide to irrevocably implement the new law while waiving benefits provided under the current law or to remain subject to the current law. The Company does not currently intend to implement the amendment, and intends to continue to comply with the Investment Law as in effect prior to enactment of the amendment.
Tax assessments: The Company and its subsidiaries did not have any final tax assessments as of December 31, 2015. The Company's tax years until December 31, 2010 are subject to statutes of limitation as of December 31, 2015.
Uncertain tax positions: A reconciliation of the opening and closing amounts of total unrecognized tax benefits is as follows:
Year ended December 31,
2014
2015
Opening balance $ - $ 1,098
Increases related to current year tax positions 1,098 -
Closing balance $ 1,098 $ 1,098 The balance of total unrecognized tax benefits at December 31, 2015, is $1,098 which, if potentially recognized, would affect the effective rate in the Company's statement of comprehensive loss.</t>
  </si>
  <si>
    <t>FINANCIAL INCOME (EXPENSES), NET</t>
  </si>
  <si>
    <t>FINANCIAL INCOME (EXPENSES), NET [Abstract]</t>
  </si>
  <si>
    <t>NOTE 10 :- FINANCIAL INCOME ( EXPENSES ) , NET
Year ended December 31,
2013
2014
2015
Bank charges $ (62 ) $ (113 ) $ (168 )
Income (expenses) related to hedging activity (102 ) 3,294 2,085
Interest expenses (262 ) - -
Share based compensation related to warrants granted in connection with credit line (273 ) - -
Exchange rate loss (58 ) (1,452 ) (2,082 )
Total income (expenses) (757 ) 1,729 (165 )
Interest income 154 415 242
Total financial income (expenses), net $ (603 ) $ 2,144 $ 77</t>
  </si>
  <si>
    <t>BASIC AND DILUTED NET LOSS PER SHARE</t>
  </si>
  <si>
    <t>BASIC AND DILUTED NET LOSS PER SHARE [Abstract]</t>
  </si>
  <si>
    <t>NOTE 11 :- BASIC AND DILUTED NET LOSS PER SHARE
Year ended December 31,
2013
2014
2015
Numerator:
Net loss $ (28,720 ) $ (56,566 ) $ (51,334)
Dividends accumulated for the period (2,964 ) - -
Net loss available to shareholders of ordinary shares $ (31,684 ) $ (56,566 ) $ (51,334)
Denominator:
Shares used in computing net loss per ordinary shares, basic and diluted 11,597,826 37,847,093 39,408,928</t>
  </si>
  <si>
    <t>SEGMENTS, CUSTOMERS AND GEOGRAPHIC INFORMATION</t>
  </si>
  <si>
    <t>SEGMENTS, CUSTOMERS AND GEOGRAPHIC INFORMATION [Abstract]</t>
  </si>
  <si>
    <t>NOTE 12 :- SEGMENTS, CUSTOMERS AND GEOGRAPHIC INFORMATION a. The Company applies ASC topic 280, "Segment Reporting", ("ASC No. 280"). The Company operates in one reportable segment. Total revenues are attributed to geographic areas based on the location of the end customer. b. The following tables present total revenues for the years ended December 31, 2013, 2014 and 2015 and long-lived assets as of December 31, 2014 and 2015: Revenues:
Year ended December 31,
2013
2014
2015
North America (*) $ 43,713 $ 72,243 $ 102,603
Europe 19,413 38,376 55,311
Latin America 8,909 14,666 19,134
Asia and others 8,438 16,556 26,470
$ 80,473 $ 141,841 $ 203,518
(*)
Include revenue from USA in amount of 39,505 64,673 91,661 Long-lived assets:
December 31,
2014
2015
Israel $ 6,249 $ 6,952
Europe 166 150
North America 790 1,632
$ 7,205 $ 8,734</t>
  </si>
  <si>
    <t>SIGNIFICANT ACCOUNTING POLICIES (Policies)</t>
  </si>
  <si>
    <t>Use of estimates:</t>
  </si>
  <si>
    <t>Use of estimates: The preparation of consolidated financial statements in conformity with U.S. GAAP requires management to make estimates, judgments and assumptions that affect the amounts reported in the consolidated financial statements and accompanying notes. The Company evaluates on an ongoing basis its assumptions, including those related to contingencies, income taxes, deferred taxes and liabilities, goodwill valuation, share-based compensation cost, as well as in estimates used in applying the revenue recognition policy.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revenue and expenses during the reporting periods. Actual results could differ from those estimates.</t>
  </si>
  <si>
    <t>Principles of consolidation:</t>
  </si>
  <si>
    <t>Principles of consolidation: The consolidated financial statements include the accounts of the Company and its wholly-owned subsidiaries. Intercompany transactions and balances, have been eliminated upon consolidation.</t>
  </si>
  <si>
    <t>Financial statements in U.S. dollars:</t>
  </si>
  <si>
    <t>Financial statements in U.S. dollars: A majority of the Company's revenues are generated in U.S. dollars. In addition, the equity investments are in U.S. dollars and substantial portion of the Company costs are incurred in U.S dollars. The Company's management believes that the U.S. dollar is the currency of the primary economic environment in which the Company operates. Thus, the functional and reporting currency of the Company is the U.S dollar. Accordingly, monetary accounts maintained in currencies other than the U.S. dollar are remeasured into U.S. dollars in accordance with Statement of the Accounting Standard Codification ("ACS") No. 830 "Foreign Currency Matters" ("ASC No. 830"). All transaction gains and losses of the remeasured monetary balance sheet items are reflected in the statement of comprehensive loss as financial income or expenses, as appropriate. The functional currency of the U.S. Subsidiary is the U.S. dollar. The functional currency of the Lithuanian Subsidiary, Luxembourgian Subsidiary and Brazilian Subsidiary is the U.S. dollar as these subsidiaries' revenues, intercompany transaction, budget and financing are denominated in U.S. dollars. The Brazilian Subsidiary commenced its operations in 2012. Until December 31, 2014 the functional currency of Wix Brazil was determined as the Brazilian Real (BRL). reassessed the functional and reporting currency of the Brazilian Subsidiary as a result of changes in the Company pricing policy from BRL to U.S. dollar in accordance with ASC No. 830, "Foreign Currency Matters" ("ASC No. 830").</t>
  </si>
  <si>
    <t>Cash and cash equivalents:</t>
  </si>
  <si>
    <t>Cash and cash equivalents: Cash equivalents are short-term highly liquid investments that are readily convertible to cash with original maturities of three months or less, at the date acquired.</t>
  </si>
  <si>
    <t>Short-term deposits:</t>
  </si>
  <si>
    <t>Short-term deposits: Short-term deposits are deposits with maturities over three months and of up to one year. As of December 31, 2014 and 2015, the Company's bank deposits were denominated in U.S. dollars and New Israel Shekels (NIS) and bore interest at weighted average interest rates of 0.58 1.22</t>
  </si>
  <si>
    <t>Restricted deposits:</t>
  </si>
  <si>
    <t>Restricted deposits: Restricted deposits are deposits with maturities of up to one year and are used as security for the rental of premises, for the Company's credit cards, and as a security for the Company's hedging activities. As of December 31, 2014 and 2015 the Company's bank deposits were in U.S. dollars and New Israel Shekels (NIS) and bore interest at weighted average interest rates of 0.16 0.36</t>
  </si>
  <si>
    <t>Property and equipment:</t>
  </si>
  <si>
    <t>Property and equipment, net: Property and equipment are stated at cost, net of accumulated depreciation. Depreciation is calculated using the straight-line method over the estimated useful lives of the assets at the following annual rates:
%
Computers, peripheral equipment and electronic equipment
15 33
Office furniture and equipment
6 14
Leasehold improvements
Over the shorter of the related lease period or the life of the asse t</t>
  </si>
  <si>
    <t>Long-lived assets:</t>
  </si>
  <si>
    <t>Long-lived assets: The long-lived assets of the Company and its subsidiaries are reviewed for impairment in accordance with ASC No. 360, "Property, Plant and Equipment" ("ASC No.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13, 2014 and 2015, no impairment losses have been identified.</t>
  </si>
  <si>
    <t>Goodwill and other intangible assets:</t>
  </si>
  <si>
    <t>Goodwill and other intangible assets: Goodwill and certain other purchased intangible assets have been recorded in the Company's financial statements as a result of acquisitions. Goodwill represents excess of the costs over the net tangible and intangible assets acquired of businesses acquired Under ASC topic 350, "Intangible - Goodwill and other", ("ASC No. 350") according to which goodwill is not amortized. In addition, the costs of intangible assets that were purchased from others for use in research and development activities were recorded as assets to the extent that they have alternative future use. ASC 350 allows an entity to first assess qualitative factors to determine whether it is necessary to perform the two-step quantitative goodwill impairment test. If the qualitative assessment does not result in a more likely than not indication of impairment, no further impairment testing is required. If it does result in a more likely than not indication of impairment, the two-step impairment test is performed. Alternatively, ASC 350 permits an entity to bypass the qualitative assessment for any reporting unit and proceed directly to performing the first step of the goodwill impairment test. one Intangible assets that are considered to have definite useful life are amortized using the straight-line basis over their estimated useful lives, which range from 8 9</t>
  </si>
  <si>
    <t>Derivatives instruments:</t>
  </si>
  <si>
    <t xml:space="preserve">Derivatives instruments: ASC No. 815, "Derivative and Hedging" ("ASC No. 815"), requires companies to recognize all of their derivative instruments as either assets or liabilities in the statement of balance sheets at fair value. For those derivative instruments that are designated and qualify as hedging instruments, a company must designate the hedging instrument, based upon the exposure being hedged, as a fair value hedge, cash flow hedge or a hedge of a net investment in a foreign operation. Derivative instruments designated as hedging instrument s :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loss and reclassified into earnings in the same period or periods during which the hedged transaction affects earnings. For derivative instruments not designated as hedging instruments, the gain or loss is recognized in current earnings during the period of change. To hedge against the risk of overall changes in cash flows resulting from foreign currency salary payments, rent and other overhead vendors during the year, the Company has instituted a foreign currency cash flow hedging program. The Company hedges portions of its forecasted salary, rent and other overhead cash flow denominated in NIS. These option contracts are designated as cash flow hedges, as defined by ASC No. 815, and are all effective, based on third party valuation. As of December 31, 2015, the amount recorded in accumulated other comprehensive income from the Company's currency option transactions is $ 135 55,299 Derivative instruments not designated as hedging instruments: In addition to the derivatives that are designated as hedges as discussed above, the Company enters into certain foreign exchange forward and option transactions to economically hedge certain revenue transactions in Euros, British pounds, Brazilian Real, Mexican Pesos and Japanese Yen and expenses in NIS. Gains and losses related to such derivative instruments are recorded in financial expenses, net. At December 31, 2015, the notional amounts of foreign exchange forward contracts into which the Company entered were $ 28,712 The net fair value of derivative instruments balance as of December 31, 2014, totaled $ (376 2,916 3,292 570 1,359 789 In the years ended December 31, 2013, 2014 and 2015, the Company recorded net financial income (expenses), net from hedging transactions in the amount of $ (102) 3,294 2,085 </t>
  </si>
  <si>
    <t>Severance pay:</t>
  </si>
  <si>
    <t>Severance pay: The Israeli Severance Pay Law, 1963 ("Severance Pay Law"), specifies that employees are entitled to severance payment, following the termination of their employment. Under the Severance Pay Law, the severance payment is calculated as one month salary for each year of employment, or a portion thereof. The majority of the Company's liability for severance pay is covered by the provisions of Section 14 of the Severance Pay Law ("Section 14"). Under Section 14 employees are entitled to monthly deposits, at a rate of 8.33 Severance expense for the years ended December 31, 2013, 2014 and 2015 amounted to $ 1,727 3,031 4,038</t>
  </si>
  <si>
    <t>U.S. employees defined contribution plan:</t>
  </si>
  <si>
    <t xml:space="preserve">U.S. employees defined contribution plan: The U.S. Subsidiary has a 401(K) defined contribution plan covering certain employees in the U.S. All eligible employees may elect to contribute up to 100 18 24 The U.S. Subsidiary matches 4 71 102 121 </t>
  </si>
  <si>
    <t>Revenue recognition:</t>
  </si>
  <si>
    <t>Revenue recognition: The Company provided an online platform that enables users to create websites using Flash and HTML5 technology and generates revenues primarily from services related to such websites. The Company also offers its users the ability to purchase and manage domain name and software applications that can be integrated as add-ons to their websites. The Company recognizes revenues in accordance with ASC No. 605-10-S99, (SEC Staff Accounting Bulletin ("SAB") No. 104, "Revenue Recognition"), when (i) persuasive evidence of an arrangement exists, (ii) delivery has occurred or services have been rendered to the customer, (iii) the fee is fixed or determinable, and (iv) collectability is reasonably assured. Revenues related to services for websites and purchase and registration of domain names are recognized ratably over the term of the service period. Revenues related to software applications, developed by third party application developers are recognized when earned. The Company accounts for sales of third party application on a net basis by recognizing the commission it retains from each sale. The portion of the gross amount billed to customers that is remitted by the Company to third-party application developers is not reflected in the Company's consolidated statements of comprehensive loss. The Company offers a 14-day money back guaranty ("Guaranty Period"). The Company considers such amount collected from new premium subscriptions as customer deposits until the end of the 14-day trial period. Revenues are recognized once the Guaranty Period has expired. Although, in general, the Company does not grant rights of refund, there are certain instances where such refunds occur. Since the Company collects most of its revenues via online credit card billing, a small portion of its users elect to chargeback due to disputes over the credit card statements and/or claims of false transaction, and accordingly ask for refunds. The Company maintains a provision for chargebacks and refunds in accordance with ASC No. 605, "Revenue Recognition", which is estimated, based primarily on historical experience as well as management judgment, and is recorded through a reduction of revenue. Deferred service revenues primarily include unearned amounts received from customers but not recognized as revenues. Part of the Company's revenue transaction includes multiple elements within a single contract if it is determined that multiple units of accounting exist. Accounting Standards Update ("ASU") No. 2009-13, "Multiple-Deliverable Revenue Arrangements, (amendments to ASC Topic 605, Revenue Recognition)" ("ASU No. 2009-13"), requires entities to allocate revenue in an arrangement using estimated selling prices of the delivered goods and services based on a selling price hierarchy. The amendments eliminate the residual method of revenue allocation and require revenue to be allocated using the relative selling price method. The primary types of transactions in which the Company engages for which ASU No. 2009-13 is applicable are agreements that include multiple elements which are delivered at different points in time. Such elements may include some or all of the following: - Services for websites; - Purchase and registration of domain name; and The Company considers the sale of each of the above stated elements in bundled agreement to be separate unit of accounting for the arrangement and defers the relative selling price of the undelivered element to the period in which revenue is earned. Pursuant to the guidance under ASU No. 2009-13, when a sales arrangement contains multiple elements, the Company allocates revenue to each element based on a selling price hierarchy. The selling price for a deliverable is based on its VSOE if available, third-party evidence ("TPE") if VSOE is not available, or estimated selling price ("ESP") if neither VSOE nor TPE is available. VSOE of selling price is based on the price charged when the element is sold separately. In determining VSOE, it is required that a substantial majority of the selling prices fall within a reasonable range based on historical discounting trends for specific services. TPE of selling price is established by evaluating largely interchangeable competitor services in stand-alone sales to similarly situated customers. Website services and domain name registrations are sold separately and therefore the selling price (VSOE) is based on stand-alone transactions.</t>
  </si>
  <si>
    <t>Research and development costs:</t>
  </si>
  <si>
    <t>Research and development costs: Research and development costs are charged to the statements of comprehensive loss as incurred. ASC 350-40, "Internal-Use Software", requires capitalization of certain software development costs subsequent to the establishment of technological feasibility. The Company evaluates periodically Research and development costs related to the online platform that may be eligible for capitalization in accordance with ASC 350-40 "internal-use software". During 2013, 2014 and 2015 the Company did not capitalize any costs and concluded that all research and development cost should be expensed as incurred.</t>
  </si>
  <si>
    <t>Advertising expenses:</t>
  </si>
  <si>
    <t>Advertising expenses: Advertising expenses consist primarily of cost-per click expenses, social networking expenses, marketing campaigns and display advertisements. Advertising expenses are charged to the statement of comprehensive loss, as incurred. Advertising expenses for the years ended December 31, 2013, 2014 and 2015 amounted to $ 40,994 73,991 87,567</t>
  </si>
  <si>
    <t>Share-based compensation:</t>
  </si>
  <si>
    <t>Share-based compensation: The Company accounts for share-based compensation in accordance with ASC 718, "Compensation - Stock Compensation" ("ASC No. 718"). ASC No.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comprehensive loss. The Company recognizes compensation expenses for the value of its awards granted based on the straight line method over the requisite service period of each of the awards, net of estimated forfeitures. ASC No. 718 requires forfeitures to be estimated at the time of grant and revised, if necessary, in subsequent periods if actual forfeitures differ from those estimates. The Company selected the Black-Scholes option-pricing model as the most appropriate fair value method for its option awards. The option-pricing model requires a number of assumptions, of which the most significant are the expected share price, volatility and the expected option term. The fair value of ordinary share underlying the options has historically been determined by management and approved by the Company's board of directors. Because there has been no public market for the Company's ordinary shares, the management has determined fair value of an ordinary share at the time of grant of the option by considering a number of objective and subjective factors including financing investment rounds, operating and financial performance, the lack of liquidity of share capital and general and industry specific economic outlook, amongst other factors. The fair value of the underlying ordinary shares will be determined by the management until such time as the Company's ordinary shares are listed on an established stock exchange. The Company's management determined the fair value of ordinary shares based on valuations performed using the Option Pricing Method ("OPM") for the period from January 1, 2013 and up to November 6, 2013. From November 6, 2013 the ordinary shares is publicly traded. The Company applies ASC No. 718 and ASC No. 505-50 "Equity Based Payments to Non-Employees" ("ASC No. 505-50") with respect to options and warrants issued to non-employees consultants. ASC No. 718 requires the use of option valuation models to measure the fair value of the options and warrants at the date of grant.</t>
  </si>
  <si>
    <t>Income taxes:</t>
  </si>
  <si>
    <t>Income taxes: The Company accounts for income taxes in accordance with ASC No. 740, "Income Taxes" ("ASC No. 740"). This codification prescribes the use of the asset and liability method whereby deferred tax asset and liability account balances are determined based on differences between financial reporting and tax bases of assets and liabilities and for carry-forward tax losses. Deferred taxes are measured using the enacted tax rates and laws that will be in effect when the differences are expected to reverse. The Company provides a valuation allowance, if necessary, to reduce deferred tax assets to their estimated realizable value if it is more likely than not that some portion or all of the deferred tax asset will not be realized. Deferred tax liabilities and assets are classified as current or non-current based on the classification of the related asset or liability for financial reporting, or according to the expected reversal dates of the specific temporary differences, if not related to an asset or liability for financial reporting. The Company accounts for uncertain tax positions in accordance with the provisions of ASC No.740. Accounting guidance addresses the determination of whether tax benefits claimed or expected to be claimed on a tax return should be recorded in the consolidated financial statements, under which a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likelihood of being realized upon ultimate settlement. Accordingly, the Company reports a liability for unrecognized tax benefits resulting from uncertain tax positions taken or expected to be taken in a tax return. The Company recognizes interest and penalties, if any, related to unrecognized tax benefits in tax expense.</t>
  </si>
  <si>
    <t>Basic and diluted net loss per share:</t>
  </si>
  <si>
    <t>Basic and diluted net loss per share: The Company applies the two class method as required by ASC No. 260-10, "Earnings Per Share" ("ASC No. 260-10"). ASC 260-10 requires the income or loss per share for each class of shares (ordinary and preferred shares) to be calculated assuming 100% of the Company's earnings are distributed as dividends to each class of shares based on their contractual rights. No dividends were declared or paid during the reported periods. According to the provisions of ASC No. 260-10, the Company's preferred shares that were valid until the IPO are not participating securities in losses and, therefore, are not included in the computation of net loss per share. Basic and diluted net loss per share is computed based on the weighted-average number of shares of ordinary shares outstanding during each year. Diluted loss per share is computed based on the weighted average number of ordinary shares outstanding during the period, plus dilutive potential shares considered outstanding during the period, in accordance with ASC 260-10. Basic and diluted net loss per share of ordinary shares was the same for each period presented as the inclusion of all potential ordinary shares outstanding was anti-dilutive. For the years ended December 31, 2013, 2014 and 2015, all outstanding options and RSU's have been excluded from the calculation of the diluted net loss per share since their effect was anti-dilutive and the total options and RSU's that have been excluded from the calculations was 14,913,523 11,267,917 11,470,910</t>
  </si>
  <si>
    <t>Comprehensive loss:</t>
  </si>
  <si>
    <t>Comprehensive loss: The Company accounts for comprehensive loss in accordance with Accounting Standards Codification No. 220, "Comprehensive Income"("ASC No. 220"). This statement establishes standards for the reporting and display of comprehensive loss and its components in a full set of general purpose financial statements. Comprehensive loss generally represents all changes in shareholders' equity during the period except those resulting from investments by, or distributions to shareholders. The Company has determined that its items of comprehensive loss relate to loss on unrealized gain from foreign currency translation adjustments offset by income on hedging derivatives instruments. The total accumulated other comprehensive loss, net was comprised as follows:
Year ended December 31,
201 3
201 4
20 1 5
Accumulated foreign currency translation differences $ (296 ) $ (383 ) $ (383 )
Accumulated income (loss) on derivatives 33 (2,567 ) 135
Total accumulated other comprehensive loss, net $ (263 ) $ (2,950 ) $ (248)</t>
  </si>
  <si>
    <t>Concentration of credit risks:</t>
  </si>
  <si>
    <t>Concentration of credit risks: Financial instruments that potentially subject the Company to concentrations of credit risk consist principally of cash and cash equivalents, short-term and restricted deposits. The majority of the Company's and its subsidiaries' cash and cash equivalents, short-term and restricted deposits are invested with major bank in Israel, Brazil and the United States. Such investments in the United States may be in excess of insured limits and are not insured in other jurisdictions. Generally, these investments may be redeemed upon demand and, therefore, bear minimal risk.</t>
  </si>
  <si>
    <t>Fair value of financial instruments:</t>
  </si>
  <si>
    <t>Fair value of financial instruments: The estimated fair value of financial instruments has been determined by the Company using available market information and valuation methodologies. Considerable judgment is required in estimating fair values. Accordingly, the estimates may not be indicative of the amounts the Company could realize in a current market exchange. The following methods and assumptions were used by the Company in estimating the fair value of their financial instruments: The carrying values of cash and cash equivalents, short-term and restricted deposits, trade receivables, prepaid expenses and other current assets, trade payables, employees and payroll accruals and accrued expenses and other current liabilities approximate fair values due to the short-term maturities of these instruments. The Company applies ASC No. 820, "Fair Value Measurements and Disclosures" ("ASC No. 820"), with respect to fair value measurements of all financial assets and liabilities. The fair value of foreign currency contracts (used for hedging purposes) is estimated by obtaining current quotes from banks and third party valuation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In accordance with ASC 820, the Company measures its foreign currency derivative contracts, at fair value using the market approach valuation technique. Foreign currency derivative contracts as detailed in note 2.j are classified within Level 2 value hierarchy, as the valuation inputs are based on quoted prices and market observable data of similar instruments.</t>
  </si>
  <si>
    <t>The impact of recently issued accounting standards still not effective for the Company as of December 31, 2014 is as follows:</t>
  </si>
  <si>
    <t>The impact of recently issued accounting standards still not effective for the Company as of December 31, 2015 is as follows: In May 2014, the Financial Accounting Standards Board (FASB) issued Accounting Standards Update No. 2014-09 (ASU 2014-09) "Revenue from Contracts with Customers."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 currently issued and amended, ASU 2014-09 is effective for annual reporting periods beginning after December 15, 2017, including interim periods within that reporting period, though early adoption is permitted for annual reporting periods beginning after December 15, 2016. The Company is still evaluating the effect that the updated standard will have on its consolidated financial statements and related disclosures In November 2015, the FASB issued Accounting Standards Update No. 2015-17 (ASU 2015-17) Income Taxes (Topic 740): Balance Sheet Classification of Deferred Taxes. ASU 2015-17 simplifies the presentation of deferred income taxes by eliminating the separate classification of deferred income tax liabilities and assets into current and noncurrent amounts in the consolidated balance sheet statement of financial position. The amendments in the update require that all deferred tax liabilities and assets be classified as noncurrent in the consolidated balance sheet. The amendments in this update are effective for annual periods beginning after December 15, 2016, and interim periods therein and may be applied either prospectively or retrospectively to all periods presented. Early adoption is permitted. The adoption of this standard is not expected to have a material impact on the Company's consolidated financial statements In January 2016, the FASB issued Accounting Standards Update No. 2016-01 (ASU 2016-01) "Financial Instruments-Overall (Subtopic 825-10): Recognition and Measurement of Financial Assets and Financial Liabilities." ASU 2016-01 amends various aspects of the recognition, measurement, presentation, and disclosure for financial instruments. With respect to our consolidated financial statements, the most significant impact relates to the accounting for equity investments. It will impact the disclosure and presentation of financial assets and liabilities. ASU 2016-01 is effective for annual reporting periods, and interim periods within those years beginning after December 15, 2017. Early adoption by public entities is permitted only for certain provisions. The Company is currently in the process of evaluating the impact of the adoption of this standard on its consolidated financial statements. In February 2016, the FASB issued ASU 2016-02, Leases (Topic 842), whereby, lessees will be required to recognize for all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A modified retrospective transition approach for leases existing at, or entered into after, the beginning of the earliest comparative period presented in the financial statements must be applied. The modified retrospective approach would not require any transition accounting for leases that expired before the earliest comparative period presented. Companies may not apply a full retrospective transition approach. ASU 2016-02 is effective for annual and interim periods beginning after December 15, 2018. Early application is permitted. The Company is evaluating the potential impact of this pronouncement.</t>
  </si>
  <si>
    <t>SIGNIFICANT ACCOUNTING POLICIES (Tables)</t>
  </si>
  <si>
    <t>Schedule of Property and Equipment, Estimated Useful Lives</t>
  </si>
  <si>
    <t>%
Computers, peripheral equipment and electronic equipment
15 33
Office furniture and equipment
6 14
Leasehold improvements
Over the shorter of the related lease period or the life of the asse t</t>
  </si>
  <si>
    <t>Schedule of Total Accumulated Other Comprehensive Loss, Net</t>
  </si>
  <si>
    <t>Year ended December 31,
201 3
201 4
20 1 5
Accumulated foreign currency translation differences $ (296 ) $ (383 ) $ (383 )
Accumulated income (loss) on derivatives 33 (2,567 ) 135
Total accumulated other comprehensive loss, net $ (263 ) $ (2,950 ) $ (248)</t>
  </si>
  <si>
    <t>PREPAID EXPENSES AND OTHER CURRENT ASSETS (Tables)</t>
  </si>
  <si>
    <t>Schedule of Prepaid Expenses and Other Current Assets</t>
  </si>
  <si>
    <t>December 31,
2014
2015
Government authorities $ 749 $ 651
Hedging transaction asset 2,916 1,359
Prepaid expenses 6,410 8,819
Other current assets 80 1,160
$ 10,155 $ 11,989</t>
  </si>
  <si>
    <t>PROPERTY AND EQUIPMENT, NET (Tables)</t>
  </si>
  <si>
    <t>Schedule of Property and Equipment, Net</t>
  </si>
  <si>
    <t>December 31,
2014
2015
Cost:
Leasehold improvements $ 7,046 $ 10,451
Computers, peripheral equipment and electronic equipment 3,951 6,242
Office furniture and equipment 1,460 2,037
12,457 18,730
Less accumulated depreciation 5,252 9,996
Depreciated cost $ 7,205 $ 8,734</t>
  </si>
  <si>
    <t>INTANGIBLE ASSETS, NET (Tables)</t>
  </si>
  <si>
    <t>Schedule of Intangible Assets</t>
  </si>
  <si>
    <t>December 31,
2014
2015
Cost:
Technology $ 4,627 $ 5,252
4,627 5,252
Less accumulated amortization 153 789
Intangible assets, net $ 4,474 $ 4,463</t>
  </si>
  <si>
    <t>Schedule of estimated amortization expense</t>
  </si>
  <si>
    <t xml:space="preserve">December 31, 2015
2016 $ 746
2017 746
2018 746
2019 746
2020-2023 1,479
$ 4,463 </t>
  </si>
  <si>
    <t>ACCRUED EXPENSES AND OTHER CURRENT LIABILITIES (Tables)</t>
  </si>
  <si>
    <t>Summary of Accrued Expenses and Other Current Liabilities</t>
  </si>
  <si>
    <t>December 31,
2014
2015
Accrued expenses $ 9,528 $ 18,129
Hedging transaction liability 3,292 789
Uncertain tax positions 1,098 1,098
Deferred tax liability 268 265
$ 14,186 $ 20,281</t>
  </si>
  <si>
    <t>COMMITMENTS AND CONTINGENT LIABILITIES (Tables)</t>
  </si>
  <si>
    <t>Schedule of Future Minimum Rental Payments under Operating Leases</t>
  </si>
  <si>
    <t xml:space="preserve">Rental of premises
2016 $ 6,116
2017 5,320
2018 3,883
2019 3,466
2020 3,410
2021 442
$ 22,637 </t>
  </si>
  <si>
    <t>SHAREHOLDERS' EQUITY (Tables)</t>
  </si>
  <si>
    <t>Composition of Shares Capital</t>
  </si>
  <si>
    <t>December 31, 2014
December 31, 2015
Authorized
Issued and outstanding
Authorized
Issued and outstanding
Number of shares
500,000,000
38,419,193
500,000,000
40,272,846</t>
  </si>
  <si>
    <t>Total Share-Based Compensation Expense</t>
  </si>
  <si>
    <t>Year ended December 31,
2013
2014
2015
Cost of revenues $ 490 $ 1,004 $ 1,370
Research and development 3,149 6,594 9,234
Sales and marketing 1,185 2,533 3,077
General and administrative 2,230 3,806 5,069
Total share-based compensation expense $ 7,054 $ 13,937 $ 18,750</t>
  </si>
  <si>
    <t>Schedule of Stock Options Granted to Employees Activity</t>
  </si>
  <si>
    <t>Amount of options
Weighted average exercise price
Weighted average remaining contractual term (in years)
Aggregate intrinsic value
Balance as of December 31, 2014 11,085,678 $ 4.67 7.71 $ 182,755
Granted 1,478,150 $ 19.76
Exercised (1,505,904 ) $ 2.47
Forfeited (380,091 ) $ 14.89
Balance as of December 31, 2015 10,677,833 $ 6.68 7.09 $ *) 172,751
Exercisable as of December 31, 2015 5,970,970 $ 3.93 6.29 $ **) 112,844
Vested and expected to vest as of December 31, 2015 10,418,555 $ 6.58 7.06 $ ***) 169,537
*)
Represents intrinsic value of 10,315,440 362,393
**)
Represents intrinsic value of 5,819,196 151,774
***)
Represents intrinsic value of 10,068,248 350,307</t>
  </si>
  <si>
    <t>Schedule of Stock Option Valuation Assumptions - Compensation to Employees</t>
  </si>
  <si>
    <t>Year ended December 31,
2013
2014
2015
Expected volatility 58 65 58.1 63.3 53.9 61.6
Expected dividends 0 0 0
Expected term (in years) 1.6 6.2 5.8 6.1 5.5 7.1
Risk free rate 0.2 2.6 1.7 2.1 1.5 1.9</t>
  </si>
  <si>
    <t>Summary of Options Data</t>
  </si>
  <si>
    <t>Year ended December 31,
2013
2014
2015
Weighted-average grant date fair value of options granted $ 8.80 $ 11.28 $ 10.33
Total intrinsic value of the options exercised $ 28,151 $ 17,844 $ 30,356
Total fair value of shares vested $ 5,118 $ 11,991 $ 17,147</t>
  </si>
  <si>
    <t>Schedule of Options Outstanding and Exercisable</t>
  </si>
  <si>
    <t>Exercise price (Range)
Options outstanding as of December 31, 2015
Weighted average remaining contractual term
Options exercisable as of December 31, 2015
Weighted average remaining contractual term
(years)
(years)
0.001-1.05
5,601,500
6.18
3,985,553
5.62
1.05-5.8
757,533
6.99
454,249
6.85
5.8-10.12
1,459,672
7.41
775,485
7.37
10.12-18.61
951,188
8.35
378,470
8.11
18.61-22.79
1,598,047
9.05
245,407
8.91
22.79-28.15
309,893
8.17
131,806
8.04
10,677,833
7.09
5,970,970
6.29</t>
  </si>
  <si>
    <t>Schedule Stock Options Outstanding and Exercisable to Non-Employees</t>
  </si>
  <si>
    <t xml:space="preserve">Options
outstanding
Exercisable
as of
as of
Issuance
December 31,
Exercise
December 31,
Exercisable
date
2015
price
2015
Through
September 9, 2007
5,293
0.3
5,293
September 9, 2017
May 12, 2009
6,750
0.16
6,750
May 12, 2019
January 25, 2011
33,000
0.67
33,000
January 25, 2021
January 9, 2013
5,400
2.34
5,400
January 9, 2023
February 13, 2013
10,000
2.34
10,000
February 13, 2023
60,443
60,443 </t>
  </si>
  <si>
    <t>Schedule of Stock Option Valuation Assumptions - Non-Employees</t>
  </si>
  <si>
    <t xml:space="preserve">Year ended December 31,
2013
2014
2015
Expected volatility 65 62 (*)
Expected dividends 0 0 (*)
Expected term (in years) 6 10 6.3 6.9 (*)
Risk free rate 0.86 2.45 1.8 2.03 (*)
(*) In 2015 there were no grants to non-employees. </t>
  </si>
  <si>
    <t>Schedule of Restricted Stock Unit Activity</t>
  </si>
  <si>
    <t>Number of shares
Weighted average grant date fair value
Unvested as of December 31, 2014 41,741 $ 16.5
Granted 853,614 20.52
Vested (134,422 ) $ 18.68
Forfeited (28,298 ) $ 20.73
Unvested as of December 31, 2015 732,634 $ 20.62</t>
  </si>
  <si>
    <t>INCOME TAXES (Tables)</t>
  </si>
  <si>
    <t>Schedule of Income (Loss) before Taxes on Income</t>
  </si>
  <si>
    <t>Year ended December 31,
2013
2014
2015
Domestic $ (31,555 ) $ (62,067 ) $ (57,316 )
Foreign 4,407 8,553 8,747
Loss before taxes on income $ (27,148 ) $ (53,514 ) $ (48,569 )</t>
  </si>
  <si>
    <t>Schedule of Deferred Income Taxes</t>
  </si>
  <si>
    <t>Year ended December 31,
2014
2015
Deferred tax assets:
Net operating loss carry-forwards $ 22,460 $ 24,982
Capital losses carry-forwards 53 60
Research and development expenses 11,426 16,329
Issuance expenses 1,067 -
Tax credit carry-forwards 62 63
Other 1,120 1,993
Deferred tax assets before valuation allowance 36,188 43,427
Valuation allowance (36,060 ) ( 43,299 )
Deferred tax asset $ 128 $ 128
Deferred tax liabilities:
Fixed assets $ 161 $ 158
Technology 839 732
Deferred tax liabilities $ 1,000 $ 890</t>
  </si>
  <si>
    <t>Schedule of Income Taxes</t>
  </si>
  <si>
    <t>Year ended December 31,
2013
2014
2015
Current $ 1,588 $ 2,971 $ 2,872
Deferred (16 ) 81 (107 )
$ 1,572 $ 3,052 $ 2,765
Year ended December 31,
2013
2014
2015
Domestic $ 321 $ 772 $ 264
Foreign 1,251 2,280 2,501
$ 1,572 $ 3,052 $ 2,765</t>
  </si>
  <si>
    <t>Reconciliation of Effective Tax Rate to Statutory Rate</t>
  </si>
  <si>
    <t>Year ended December 31,
2013
2014
2015
Loss before taxes on income $ (27,148 ) $ (53,514 ) $ (48,569 )
Statutory tax rate 25 % 26.5 % 26.5 %
Theoretical income tax expense (6,787 ) (14,181 ) ( 12,871 )
Deferred taxes for which 5,237 12,823 8,571
Non-deductible option expenses 1,899 3,693 4,969
Non-deductible expenses 94 233 532
Increase in uncertain tax positions - 1,098 -
Tax adjustment in respect of different tax 975 (781 ) 524
Utilization of loss - - 327
Other 154 167 713
Income tax expense $ 1,572 $ 3,052 $ 2,765</t>
  </si>
  <si>
    <t>Schedule of reconciliation of the opening and closing amounts of total unrecognized tax benefits</t>
  </si>
  <si>
    <t>Year ended December 31,
2014
2015
Opening balance $ - $ 1,098
Increases related to current year tax positions 1,098 -
Closing balance $ 1,098 $ 1,098</t>
  </si>
  <si>
    <t>FINANCIAL INCOME (EXPENSES), NET (Tables)</t>
  </si>
  <si>
    <t>Schedule of Financial Income (Expenses), Net</t>
  </si>
  <si>
    <t>Year ended December 31,
2013
2014
2015
Bank charges $ (62 ) $ (113 ) $ (168 )
Income (expenses) related to hedging activity (102 ) 3,294 2,085
Interest expenses (262 ) - -
Share based compensation related to warrants granted in connection with credit line (273 ) - -
Exchange rate loss (58 ) (1,452 ) (2,082 )
Total income (expenses) (757 ) 1,729 (165 )
Interest income 154 415 242
Total financial income (expenses), net $ (603 ) $ 2,144 $ 77</t>
  </si>
  <si>
    <t>BASIC AND DILUTED NET LOSS PER SHARE (Tables)</t>
  </si>
  <si>
    <t>Schedule of Basic and Diluted Net Loss Per Share</t>
  </si>
  <si>
    <t>Year ended December 31,
2013
2014
2015
Numerator:
Net loss $ (28,720 ) $ (56,566 ) $ (51,334)
Dividends accumulated for the period (2,964 ) - -
Net loss available to shareholders of ordinary shares $ (31,684 ) $ (56,566 ) $ (51,334)
Denominator:
Shares used in computing net loss per ordinary shares, basic and diluted 11,597,826 37,847,093 39,408,928</t>
  </si>
  <si>
    <t>SEGMENTS, CUSTOMERS AND GEOGRAPHIC INFORMATION (Tables)</t>
  </si>
  <si>
    <t>Schedule of Revenues by Geographical Areas</t>
  </si>
  <si>
    <t>Year ended December 31,
2013
2014
2015
North America (*) $ 43,713 $ 72,243 $ 102,603
Europe 19,413 38,376 55,311
Latin America 8,909 14,666 19,134
Asia and others 8,438 16,556 26,470
$ 80,473 $ 141,841 $ 203,518
(*)
Include revenue from USA in amount of 39,505 64,673 91,661</t>
  </si>
  <si>
    <t>Schedule of Long-lived Assets by Geographical Areas</t>
  </si>
  <si>
    <t>December 31,
2014
2015
Israel $ 6,249 $ 6,952
Europe 166 150
North America 790 1,632
$ 7,205 $ 8,734</t>
  </si>
  <si>
    <t>GENERAL (Details) - USD ($) $ / shares in Units, $ in Thousands</t>
  </si>
  <si>
    <t>1 Months Ended</t>
  </si>
  <si>
    <t>9 Months Ended</t>
  </si>
  <si>
    <t>Nov. 30, 2013</t>
  </si>
  <si>
    <t>Oct. 31, 2014</t>
  </si>
  <si>
    <t>Sale of Stock [Line Items]</t>
  </si>
  <si>
    <t>Cash consideration for acquisitions</t>
  </si>
  <si>
    <t>Appixia and OpenRest [Member]</t>
  </si>
  <si>
    <t>IPO [Member]</t>
  </si>
  <si>
    <t>Proceeds from stock issuance, IPO</t>
  </si>
  <si>
    <t>Sale of stock, price per share</t>
  </si>
  <si>
    <t>Issuance of additional number of ordinary Shares</t>
  </si>
  <si>
    <t>Underwriting discounts and commissions</t>
  </si>
  <si>
    <t>Other offering expense</t>
  </si>
  <si>
    <t>SIGNIFICANT ACCOUNTING POLICIES (Narrative) (Details) $ in Thousands</t>
  </si>
  <si>
    <t>Dec. 31, 2015USD ($)shares</t>
  </si>
  <si>
    <t>Dec. 31, 2014USD ($)shares</t>
  </si>
  <si>
    <t>Dec. 31, 2013USD ($)shares</t>
  </si>
  <si>
    <t>Significant Accounting Policies [Line Items]</t>
  </si>
  <si>
    <t>Outstanding options and RSU's excluded from the calculation of the diluted net loss per share | shares</t>
  </si>
  <si>
    <t>Advertising expense</t>
  </si>
  <si>
    <t>Severance pay expenses</t>
  </si>
  <si>
    <t>Severance pay rate</t>
  </si>
  <si>
    <t>8.33%</t>
  </si>
  <si>
    <t>Weighted average interest rates of short-term deposits</t>
  </si>
  <si>
    <t>1.22%</t>
  </si>
  <si>
    <t>0.58%</t>
  </si>
  <si>
    <t>Restricted deposits, weighted average interest rate</t>
  </si>
  <si>
    <t>0.36%</t>
  </si>
  <si>
    <t>0.16%</t>
  </si>
  <si>
    <t>Number of reporting units</t>
  </si>
  <si>
    <t>Goodwill and Intangible Asset Impairment</t>
  </si>
  <si>
    <t>Maximium plan contribution, percent of annual salary</t>
  </si>
  <si>
    <t>100.00%</t>
  </si>
  <si>
    <t>Maximum annual contribution to plan, per employee</t>
  </si>
  <si>
    <t>Employer matching contribution, percent of employee's contribution</t>
  </si>
  <si>
    <t>4.00%</t>
  </si>
  <si>
    <t>Defined contribution plan expenses</t>
  </si>
  <si>
    <t>Income (expenses) related to hedging activity</t>
  </si>
  <si>
    <t>Accumulated income (loss) on derivatives</t>
  </si>
  <si>
    <t>Accumulated foreign currency translation differences</t>
  </si>
  <si>
    <t>Total accumulated other comprehensive loss, net</t>
  </si>
  <si>
    <t>Designated as Hedging Instrument [Member]</t>
  </si>
  <si>
    <t>Derivative notional amount</t>
  </si>
  <si>
    <t>Not Designated as Hedging Instrument [Member]</t>
  </si>
  <si>
    <t>Foreign currency derivative assets, fair value</t>
  </si>
  <si>
    <t>Foreign currency derivative liabilities, fair value</t>
  </si>
  <si>
    <t>Foreign currency derivative fair value, net</t>
  </si>
  <si>
    <t>Not Designated as Hedging Instrument [Member] | Foreign Exchange Forward [Member]</t>
  </si>
  <si>
    <t>Certain employees over 50 years of age [Member]</t>
  </si>
  <si>
    <t>Maximum [Member]</t>
  </si>
  <si>
    <t>Useful life of intangible assets</t>
  </si>
  <si>
    <t>9 years</t>
  </si>
  <si>
    <t>Minimum [Member]</t>
  </si>
  <si>
    <t>8 years</t>
  </si>
  <si>
    <t>SIGNIFICANT ACCOUNTING POLICIES (Schedule Of Property Plant And Equipment Estimated Useful Lives) (Details)</t>
  </si>
  <si>
    <t>Leasehold improvements [Member]</t>
  </si>
  <si>
    <t>Property, Plant and Equipment [Line Items]</t>
  </si>
  <si>
    <t>Depreciation rate, description</t>
  </si>
  <si>
    <t>t</t>
  </si>
  <si>
    <t>Maximum [Member] | Computers, peripheral equipment and electronic equipment [Member]</t>
  </si>
  <si>
    <t>Annual depreciation rate</t>
  </si>
  <si>
    <t>33.00%</t>
  </si>
  <si>
    <t>Maximum [Member] | Office furniture and equipment [Member]</t>
  </si>
  <si>
    <t>14.00%</t>
  </si>
  <si>
    <t>Minimum [Member] | Computers, peripheral equipment and electronic equipment [Member]</t>
  </si>
  <si>
    <t>15.00%</t>
  </si>
  <si>
    <t>Minimum [Member] | Office furniture and equipment [Member]</t>
  </si>
  <si>
    <t>6.00%</t>
  </si>
  <si>
    <t>PREPAID EXPENSES AND OTHER CURRENT ASSETS (Details) - USD ($) $ in Thousands</t>
  </si>
  <si>
    <t>Government authorities</t>
  </si>
  <si>
    <t>Hedging transaction asset</t>
  </si>
  <si>
    <t>Prepaid expenses</t>
  </si>
  <si>
    <t>Other current assets</t>
  </si>
  <si>
    <t>Total prepaid expenses and other current assets</t>
  </si>
  <si>
    <t>PROPERTY AND EQUIPMENT, NET (Details) - USD ($) $ in Thousands</t>
  </si>
  <si>
    <t>Cost</t>
  </si>
  <si>
    <t>Less accumulated depreciation</t>
  </si>
  <si>
    <t>Depreciated cost</t>
  </si>
  <si>
    <t>Reduction to the cost and accumulated depreciation of fully depreciated equipment no longer in use</t>
  </si>
  <si>
    <t>Computers, peripheral equipment and electronic equipment [Member]</t>
  </si>
  <si>
    <t>Office furniture and equipment [Member]</t>
  </si>
  <si>
    <t>INTANGIBLE ASSETS, NET (Schedule of Intangible Assets) (Details) - USD ($) $ in Thousands</t>
  </si>
  <si>
    <t>Cost:</t>
  </si>
  <si>
    <t>Intangible assets, gross</t>
  </si>
  <si>
    <t>Less accumulated amortization</t>
  </si>
  <si>
    <t>Amortization expense</t>
  </si>
  <si>
    <t>Technology [Member]</t>
  </si>
  <si>
    <t>INTANGIBLE ASSETS, NET (Schedule of Estimated Amortization Expense) (Details) - USD ($) $ in Thousands</t>
  </si>
  <si>
    <t>Estimated amortization expense</t>
  </si>
  <si>
    <t>2020-2023</t>
  </si>
  <si>
    <t>ACCRUED EXPENSES AND OTHER CURRENT LIABILITIES (Details) - USD ($) $ in Thousands</t>
  </si>
  <si>
    <t>Accrued expenses</t>
  </si>
  <si>
    <t>Hedging transaction liability</t>
  </si>
  <si>
    <t>Uncertain tax positions</t>
  </si>
  <si>
    <t>Total accrued expenses and other current liabilities</t>
  </si>
  <si>
    <t>COMMITMENTS AND CONTINGENT LIABILITIES (Narrative) (Details) - USD ($) $ in Thousands</t>
  </si>
  <si>
    <t>Commitments And Contingencies [Line Items]</t>
  </si>
  <si>
    <t>Maximum amount of penalties, upon exercise of an option to be released from operating lease agreements</t>
  </si>
  <si>
    <t>Rent expense</t>
  </si>
  <si>
    <t>Guarantee obligation amount</t>
  </si>
  <si>
    <t>Motor Vehicles [Member]</t>
  </si>
  <si>
    <t>COMMITMENTS AND CONTINGENT LIABILITIES (Schedule of Minimum Future Rentals of Premises under Operating Leases) (Details) - Rental of premises [Member] $ in Thousands</t>
  </si>
  <si>
    <t>Dec. 31, 2015USD ($)</t>
  </si>
  <si>
    <t>Other Commitments [Line Items]</t>
  </si>
  <si>
    <t>Future minimum rentals</t>
  </si>
  <si>
    <t>SHAREHOLDERS' EQUITY (Composition of Shares Capital) (Details) - shares</t>
  </si>
  <si>
    <t>Class of Stock [Line Items]</t>
  </si>
  <si>
    <t>Share capital, Authorized</t>
  </si>
  <si>
    <t>Share capital, Issued and outstanding</t>
  </si>
  <si>
    <t>SHAREHOLDERS' EQUITY (Narrative) (Details) - USD ($) $ / shares in Units, $ in Thousands</t>
  </si>
  <si>
    <t>Stockholders Equity Note [Line Items]</t>
  </si>
  <si>
    <t>Unrecognized compensation cost</t>
  </si>
  <si>
    <t>Weighted-average period for unrecognized compensation cost to be recognized</t>
  </si>
  <si>
    <t>1 year 6 months 22 days</t>
  </si>
  <si>
    <t>Shares issued during period, number of shares</t>
  </si>
  <si>
    <t>Shares issued, price per share</t>
  </si>
  <si>
    <t>IPO [Member] | Shareholders [Member]</t>
  </si>
  <si>
    <t>IPO [Member] | Underwriters [Member]</t>
  </si>
  <si>
    <t>Number of shares purchasable by option.</t>
  </si>
  <si>
    <t>Total value of options granted to underwriters.</t>
  </si>
  <si>
    <t>Employee Stock Option [Member]</t>
  </si>
  <si>
    <t>Outstanding options</t>
  </si>
  <si>
    <t>Intrinsic value of option outstanding</t>
  </si>
  <si>
    <t>[1]</t>
  </si>
  <si>
    <t>Exercisable options</t>
  </si>
  <si>
    <t>Intrinsic value of exercisable options</t>
  </si>
  <si>
    <t>[2]</t>
  </si>
  <si>
    <t>Vested and expected to vest options outstanding</t>
  </si>
  <si>
    <t>Intrinsic value of vested and expected to vest options outstanding</t>
  </si>
  <si>
    <t>[3]</t>
  </si>
  <si>
    <t>Employee Stock Option [Member] | In-the-money [Member]</t>
  </si>
  <si>
    <t>Employee Stock Option [Member] | Out of the money [Member]</t>
  </si>
  <si>
    <t>Employee Shares Incentive Plan ("the Plan") [Member] | Employee Stock Option [Member]</t>
  </si>
  <si>
    <t>Shares available for future grant</t>
  </si>
  <si>
    <t>Represents intrinsic value of 10,315,440 outstanding options that are in-the-money as of December 31, 2015. The remaining 362,393 outstanding options are out of the money as of December 31, 2015 and their intrinsic value was considered as zero.</t>
  </si>
  <si>
    <t>Represents intrinsic value of 5,819,196 exercisable options that are in-the-money as of December 31, 2015. The remaining 151,774 exercisable options are out of the money as of December 31, 2015 and their intrinsic value was considered as zero.</t>
  </si>
  <si>
    <t>Represents intrinsic value of 10,068,248 vested and expected to vest options that are in-the-money as of December 31, 2015. The remaining 350,307 vested and expected to vest options are out of the money as of December 31, 2015 and their intrinsic value was considered as zero.</t>
  </si>
  <si>
    <t>SHAREHOLDERS' EQUITY (Schedule of Stock-Based Compensation) (Details) - USD ($) $ in Thousands</t>
  </si>
  <si>
    <t>Employee Service Share-based Compensation, Allocation of Recognized Period Costs [Line Items]</t>
  </si>
  <si>
    <t>Stock-based compensation related to options and shares issued to employees and others</t>
  </si>
  <si>
    <t>Cost of Revenues [Member]</t>
  </si>
  <si>
    <t>Research and Development [Member]</t>
  </si>
  <si>
    <t>Selling and Marketing [Member]</t>
  </si>
  <si>
    <t>General and Administrative [Member]</t>
  </si>
  <si>
    <t>SHAREHOLDERS' EQUITY (Summary Of Employee Options Activity) (Details) - Employee Stock Options [Member] - USD ($) $ / shares in Units, $ in Thousands</t>
  </si>
  <si>
    <t>Number of options</t>
  </si>
  <si>
    <t>Outstanding, balance</t>
  </si>
  <si>
    <t>Granted</t>
  </si>
  <si>
    <t>Exercised</t>
  </si>
  <si>
    <t>Forfeited</t>
  </si>
  <si>
    <t>Options vested and expected to vest at the end of the year</t>
  </si>
  <si>
    <t>Exercisable options at the end of the year</t>
  </si>
  <si>
    <t>Weighted average exercise price</t>
  </si>
  <si>
    <t>Outstanding, weighted average exercise price</t>
  </si>
  <si>
    <t>Granted, weighted average exercise price</t>
  </si>
  <si>
    <t>Exercised, weighted average exercise price</t>
  </si>
  <si>
    <t>Forfeited, weighted average exercise price</t>
  </si>
  <si>
    <t>Exercisable, weighted average exercise price</t>
  </si>
  <si>
    <t>Additional Disclosures</t>
  </si>
  <si>
    <t>Outstanding, weighted average remaining contractual term</t>
  </si>
  <si>
    <t>7 years 1 month 2 days</t>
  </si>
  <si>
    <t>7 years 8 months 16 days</t>
  </si>
  <si>
    <t>Exercisable, weighted average remaining contractual term</t>
  </si>
  <si>
    <t>6 years 3 months 14 days</t>
  </si>
  <si>
    <t>Options vested and expected to vest, weighted average remaining contractual term</t>
  </si>
  <si>
    <t>7 years 22 days</t>
  </si>
  <si>
    <t>Outstanding at the beginning of the year, aggregate intrinsic value</t>
  </si>
  <si>
    <t>Outstanding at the end of the year, aggregate intrinsic value</t>
  </si>
  <si>
    <t>Options vested and expected to vest at the end of the year, aggregate intrinsic value</t>
  </si>
  <si>
    <t>Exercisable, aggregate intrinsic value</t>
  </si>
  <si>
    <t>SHAREHOLDERS' EQUITY (Schedule of Stock Option Valuation Assumptions) (Details)</t>
  </si>
  <si>
    <t>Share-based Compensation Arrangement by Share-based Payment Award [Line Items]</t>
  </si>
  <si>
    <t>Expected volatility, minimum</t>
  </si>
  <si>
    <t>53.90%</t>
  </si>
  <si>
    <t>58.10%</t>
  </si>
  <si>
    <t>58.00%</t>
  </si>
  <si>
    <t>Expected volatility, maximum</t>
  </si>
  <si>
    <t>61.60%</t>
  </si>
  <si>
    <t>63.30%</t>
  </si>
  <si>
    <t>65.00%</t>
  </si>
  <si>
    <t>Expected dividends</t>
  </si>
  <si>
    <t>0.00%</t>
  </si>
  <si>
    <t>Risk free rate, minimum</t>
  </si>
  <si>
    <t>1.50%</t>
  </si>
  <si>
    <t>1.70%</t>
  </si>
  <si>
    <t>0.20%</t>
  </si>
  <si>
    <t>Risk free rate, maximum</t>
  </si>
  <si>
    <t>1.90%</t>
  </si>
  <si>
    <t>2.10%</t>
  </si>
  <si>
    <t>2.60%</t>
  </si>
  <si>
    <t>Employee Stock Option [Member] | Minimum [Member]</t>
  </si>
  <si>
    <t>Expected term</t>
  </si>
  <si>
    <t>5 years 6 months</t>
  </si>
  <si>
    <t>5 years 9 months 18 days</t>
  </si>
  <si>
    <t>1 year 7 months 6 days</t>
  </si>
  <si>
    <t>Employee Stock Option [Member] | Maximum [Member]</t>
  </si>
  <si>
    <t>7 years 1 month 6 days</t>
  </si>
  <si>
    <t>6 years 1 month 6 days</t>
  </si>
  <si>
    <t>6 years 2 months 12 days</t>
  </si>
  <si>
    <t>Non-Employee Stock Option [Member]</t>
  </si>
  <si>
    <t>Expected volatility</t>
  </si>
  <si>
    <t>62.00%</t>
  </si>
  <si>
    <t>1.80%</t>
  </si>
  <si>
    <t>0.86%</t>
  </si>
  <si>
    <t>2.03%</t>
  </si>
  <si>
    <t>2.45%</t>
  </si>
  <si>
    <t>Non-Employee Stock Option [Member] | Minimum [Member]</t>
  </si>
  <si>
    <t>6 years 3 months 18 days</t>
  </si>
  <si>
    <t>6 years</t>
  </si>
  <si>
    <t>Non-Employee Stock Option [Member] | Maximum [Member]</t>
  </si>
  <si>
    <t>6 years 10 months 24 days</t>
  </si>
  <si>
    <t>10 years</t>
  </si>
  <si>
    <t>(*) In 2015 there were no grants to non-employees.</t>
  </si>
  <si>
    <t>SHAREHOLDERS' EQUITY (Summary of Options Data) (Details) - Employee Stock Option [Member] - USD ($) $ / shares in Units, $ in Thousands</t>
  </si>
  <si>
    <t>Weighted-average grant date fair value of options granted</t>
  </si>
  <si>
    <t>Total intrinsic value of the options exercised</t>
  </si>
  <si>
    <t>Total fair value of share vested</t>
  </si>
  <si>
    <t>SHAREHOLDERS' EQUITY (Schedule Of Options Outstanding and Exercisable by Exercise Price) (Details)</t>
  </si>
  <si>
    <t>Share-based Compensation, Shares Authorized under Stock Option Plans, Exercise Price Range [Line Items]</t>
  </si>
  <si>
    <t>Options Outstanding</t>
  </si>
  <si>
    <t>Weighted average remaining contractual life</t>
  </si>
  <si>
    <t>Number of exercisable options outstanding</t>
  </si>
  <si>
    <t>Weighted average remainging contractual life of options</t>
  </si>
  <si>
    <t>Employee Stock Options [Member] | 0.001-1.05 [Member]</t>
  </si>
  <si>
    <t>6 years 2 months 5 days</t>
  </si>
  <si>
    <t>5 years 7 months 13 days</t>
  </si>
  <si>
    <t>Employee Stock Options [Member] | 1.05-5.8 [Member]</t>
  </si>
  <si>
    <t>6 years 11 months 26 days</t>
  </si>
  <si>
    <t>6 years 10 months 6 days</t>
  </si>
  <si>
    <t>Employee Stock Options [Member] | 5.8-10.12 [Member]</t>
  </si>
  <si>
    <t>7 years 4 months 28 days</t>
  </si>
  <si>
    <t>7 years 4 months 13 days</t>
  </si>
  <si>
    <t>Employee Stock Options [Member] | 10.12-18.61 [Member]</t>
  </si>
  <si>
    <t>8 years 4 months 6 days</t>
  </si>
  <si>
    <t>8 years 1 month 10 days</t>
  </si>
  <si>
    <t>Employee Stock Options [Member] | 18.61-22.79 [Member]</t>
  </si>
  <si>
    <t>9 years 18 days</t>
  </si>
  <si>
    <t>8 years 10 months 28 days</t>
  </si>
  <si>
    <t>Employee Stock Options [Member] | 22.79-28.15 [Member]</t>
  </si>
  <si>
    <t>8 years 2 months 1 day</t>
  </si>
  <si>
    <t>8 years 14 days</t>
  </si>
  <si>
    <t>SHAREHOLDERS' EQUITY (Options Granted to Non-Employee Consultants) (Details) - Non-Employee Stock Option [Member]</t>
  </si>
  <si>
    <t>Dec. 31, 2015$ / sharesshares</t>
  </si>
  <si>
    <t>Options outstanding</t>
  </si>
  <si>
    <t>Exercisable</t>
  </si>
  <si>
    <t>September 9, 2007 [Member]</t>
  </si>
  <si>
    <t>Exercise price | $ / shares</t>
  </si>
  <si>
    <t>Exercisable Through</t>
  </si>
  <si>
    <t>Sep. 9,
		2017</t>
  </si>
  <si>
    <t>May 12, 2009 [Member]</t>
  </si>
  <si>
    <t>May 12,
		2019</t>
  </si>
  <si>
    <t>January 25, 2011 [Member]</t>
  </si>
  <si>
    <t>Jan. 25,
		2021</t>
  </si>
  <si>
    <t>January 9, 2013 [Member]</t>
  </si>
  <si>
    <t>Jan. 9,
		2023</t>
  </si>
  <si>
    <t>February 13, 2013 [Member]</t>
  </si>
  <si>
    <t>Feb. 13,
		2023</t>
  </si>
  <si>
    <t>SHAREHOLDERS' EQUITY (Schedule of Restricted Stock Unit Activity) (Details) - Restricted Stock Units (RSUs) [Member]</t>
  </si>
  <si>
    <t>Number of shares</t>
  </si>
  <si>
    <t>Unvested as of December 31, 2014 | shares</t>
  </si>
  <si>
    <t>Granted | shares</t>
  </si>
  <si>
    <t>Vested | shares</t>
  </si>
  <si>
    <t>Forfeited | shares</t>
  </si>
  <si>
    <t>Unvested as of December 31, 2015 | shares</t>
  </si>
  <si>
    <t>Weighted average grant date fair value</t>
  </si>
  <si>
    <t>Unvested as of December 31, 2014 | $ / shares</t>
  </si>
  <si>
    <t>Granted | $ / shares</t>
  </si>
  <si>
    <t>Vested | $ / shares</t>
  </si>
  <si>
    <t>Forfeited | $ / shares</t>
  </si>
  <si>
    <t>Unvested as of December 31, 2015 | $ / shares</t>
  </si>
  <si>
    <t>INCOME TAXES (Narrative) (Details) - USD ($) $ in Thousands</t>
  </si>
  <si>
    <t>Dec. 31, 2012</t>
  </si>
  <si>
    <t>Dec. 31, 2011</t>
  </si>
  <si>
    <t>Dec. 31, 2010</t>
  </si>
  <si>
    <t>Income Tax Disclosure [Line Items]</t>
  </si>
  <si>
    <t>Corporate income tax rate</t>
  </si>
  <si>
    <t>26.50%</t>
  </si>
  <si>
    <t>25.00%</t>
  </si>
  <si>
    <t>24.00%</t>
  </si>
  <si>
    <t>Dividend tax rate</t>
  </si>
  <si>
    <t>20.00%</t>
  </si>
  <si>
    <t>Corporate tax rate for year 2016 and thereafter</t>
  </si>
  <si>
    <t>Operating loss carry-forwards</t>
  </si>
  <si>
    <t>Capital loss carry-forwards</t>
  </si>
  <si>
    <t>Export income threshold to achieve preferred enterprise status</t>
  </si>
  <si>
    <t>Amended corporate tax rate, 2011 &amp; 2012</t>
  </si>
  <si>
    <t>Amended corporate tax rate, 2013 &amp; 2014</t>
  </si>
  <si>
    <t>12.50%</t>
  </si>
  <si>
    <t>Amended corporate tax rate, 2015 and thereafter</t>
  </si>
  <si>
    <t>12.00%</t>
  </si>
  <si>
    <t>Israeli Tax Authority [Member]</t>
  </si>
  <si>
    <t>U.S. Tax Authority [Member]</t>
  </si>
  <si>
    <t>Preferred Enterprise Status [Member]</t>
  </si>
  <si>
    <t>16.00%</t>
  </si>
  <si>
    <t>Preferred Enterprise Status, Development Area A [Member]</t>
  </si>
  <si>
    <t>9.00%</t>
  </si>
  <si>
    <t>Beneficiary Enterprise Status [Member]</t>
  </si>
  <si>
    <t>Dividend withholding tax rates</t>
  </si>
  <si>
    <t>Income tax holiday, period of eligibility</t>
  </si>
  <si>
    <t>12 years</t>
  </si>
  <si>
    <t>Beneficiary Enterprise Status [Member] | Minimum [Member]</t>
  </si>
  <si>
    <t>10.00%</t>
  </si>
  <si>
    <t>Income tax holiday, tax benefit period</t>
  </si>
  <si>
    <t>7 years</t>
  </si>
  <si>
    <t>Beneficiary Enterprise Status [Member] | Maximum [Member]</t>
  </si>
  <si>
    <t>INCOME TAXES (Income (Loss) Before Taxes on Income) (Details) - USD ($) $ in Thousands</t>
  </si>
  <si>
    <t>Domestic</t>
  </si>
  <si>
    <t>Foreign</t>
  </si>
  <si>
    <t>INCOME TAXES (Deferred Income Taxes) (Details) - USD ($) $ in Thousands</t>
  </si>
  <si>
    <t>Deferred tax assets:</t>
  </si>
  <si>
    <t>Net operating loss carry-forwards</t>
  </si>
  <si>
    <t>Capital losses carry-forwards</t>
  </si>
  <si>
    <t>Research and development expenses</t>
  </si>
  <si>
    <t>Issuance expenses</t>
  </si>
  <si>
    <t>Tax credit carry-forwards</t>
  </si>
  <si>
    <t>Other</t>
  </si>
  <si>
    <t>Deferred tax assets before valuation allowance</t>
  </si>
  <si>
    <t>Valuation allowance</t>
  </si>
  <si>
    <t>Deferred tax asset</t>
  </si>
  <si>
    <t>Deferred tax liabilities:</t>
  </si>
  <si>
    <t>Fixed assets</t>
  </si>
  <si>
    <t>Technology</t>
  </si>
  <si>
    <t>Deferred tax liabilities</t>
  </si>
  <si>
    <t>INCOME TAXES (Schedule of Current and Deferred Income Taxes) (Details) - USD ($) $ in Thousands</t>
  </si>
  <si>
    <t>Current</t>
  </si>
  <si>
    <t>Deferred</t>
  </si>
  <si>
    <t>Income tax expenses</t>
  </si>
  <si>
    <t>INCOME TAXES (Reconciliation of Income Tax Expense) (Details) - USD ($) $ in Thousands</t>
  </si>
  <si>
    <t>Statutory tax rate</t>
  </si>
  <si>
    <t>Theoretical income tax expense</t>
  </si>
  <si>
    <t>Deferred taxes for which valuation allowance was provided, net</t>
  </si>
  <si>
    <t>Non-deductible option expenses</t>
  </si>
  <si>
    <t>Non-deductible expenses</t>
  </si>
  <si>
    <t>Increase in uncertain tax positions</t>
  </si>
  <si>
    <t>Tax adjustment in respect of different tax rate of foreign subsidiary</t>
  </si>
  <si>
    <t>Utilization of loss</t>
  </si>
  <si>
    <t>INCOME TAXES (Schedule of reconciliation of the opening and closing amounts of total unrecognized tax benefits) (Details) - USD ($) $ in Thousands</t>
  </si>
  <si>
    <t>Reconciliation of Unrecognized Tax Benefits, Excluding Amounts Pertaining to Examined Tax Returns [Roll Forward]</t>
  </si>
  <si>
    <t>Opening balance</t>
  </si>
  <si>
    <t>Increases related to current year tax positions</t>
  </si>
  <si>
    <t>Closing balance</t>
  </si>
  <si>
    <t>FINANCIAL INCOME (EXPENSES), NET (Details) - USD ($) $ in Thousands</t>
  </si>
  <si>
    <t>Bank charges</t>
  </si>
  <si>
    <t>Interest expenses</t>
  </si>
  <si>
    <t>Share based compensation related to warrants granted in connection with credit line</t>
  </si>
  <si>
    <t>Exchange rate loss</t>
  </si>
  <si>
    <t>Total income (expenses)</t>
  </si>
  <si>
    <t>Interest income</t>
  </si>
  <si>
    <t>Total financial income (expenses), net</t>
  </si>
  <si>
    <t>BASIC AND DILUTED NET LOSS PER SHARE (Details) - USD ($) $ in Thousands</t>
  </si>
  <si>
    <t>Numerator:</t>
  </si>
  <si>
    <t>Dividends accumulated for the period</t>
  </si>
  <si>
    <t>Net loss available to shareholders of ordinary shares</t>
  </si>
  <si>
    <t>Denominator:</t>
  </si>
  <si>
    <t>Shares used in computing net loss per ordinary shares, basic and diluted</t>
  </si>
  <si>
    <t>SEGMENTS, CUSTOMERS AND GEOGRAPHIC INFORMATION (Revenues by Geographical Areas from External Customers) (Details) - USD ($) $ in Thousands</t>
  </si>
  <si>
    <t>Revenues from External Customers and Long-Lived Assets [Line Items]</t>
  </si>
  <si>
    <t>North America [Member]</t>
  </si>
  <si>
    <t>Europe [Member]</t>
  </si>
  <si>
    <t>Latin America [Member]</t>
  </si>
  <si>
    <t>Asia and others [Member]</t>
  </si>
  <si>
    <t>USA [Member]</t>
  </si>
  <si>
    <t>Include revenue from USA in amount of 39,505, 64,673 and 91,661 for 2013, 2014 and 2015 respectively.</t>
  </si>
  <si>
    <t>SEGMENTS, CUSTOMERS AND GEOGRAPHIC INFORMATION (Schedule of Long-lived Assets by Geographical Areas) (Details) - USD ($) $ in Thousands</t>
  </si>
  <si>
    <t>Long lived assets</t>
  </si>
  <si>
    <t>ISRAEL</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20"/>
  </cols>
  <sheetData>
    <row spans="1:2" r="1">
      <c t="s" r="A1" s="1">
        <v>0</v>
      </c>
      <c t="s" r="B1" s="2">
        <v>1</v>
      </c>
    </row>
    <row spans="1:2" r="2">
      <c t="s" r="B2" s="2">
        <v>2</v>
      </c>
    </row>
    <row spans="1:2" r="3">
      <c t="s" r="A3" s="3">
        <v>3</v>
      </c>
    </row>
    <row spans="1:2" r="4">
      <c t="s" r="A4" s="4">
        <v>4</v>
      </c>
      <c t="s" r="B4" s="4">
        <v>5</v>
      </c>
    </row>
    <row spans="1:2" r="5">
      <c t="s" r="A5" s="4">
        <v>6</v>
      </c>
      <c t="s" r="B5" s="4">
        <v>7</v>
      </c>
    </row>
    <row spans="1:2" r="6">
      <c t="s" r="A6" s="4">
        <v>8</v>
      </c>
      <c t="s" r="B6" s="4">
        <v>9</v>
      </c>
    </row>
    <row spans="1:2" r="7">
      <c t="s" r="A7" s="4">
        <v>10</v>
      </c>
      <c t="n" r="B7" s="6">
        <v>2015</v>
      </c>
    </row>
    <row spans="1:2" r="8">
      <c t="s" r="A8" s="4">
        <v>11</v>
      </c>
      <c t="s" r="B8" s="4">
        <v>12</v>
      </c>
    </row>
    <row spans="1:2" r="9">
      <c t="s" r="A9" s="4">
        <v>13</v>
      </c>
      <c t="s" r="B9" s="4">
        <v>14</v>
      </c>
    </row>
    <row spans="1:2" r="10">
      <c t="s" r="A10" s="4">
        <v>15</v>
      </c>
      <c t="n" r="B10" s="6">
        <v>1576789</v>
      </c>
    </row>
    <row spans="1:2" r="11">
      <c t="s" r="A11" s="4">
        <v>16</v>
      </c>
      <c t="s" r="B11" s="4">
        <v>17</v>
      </c>
    </row>
    <row spans="1:2" r="12">
      <c t="s" r="A12" s="4">
        <v>18</v>
      </c>
      <c t="s" r="B12" s="4">
        <v>19</v>
      </c>
    </row>
    <row spans="1:2" r="13">
      <c t="s" r="A13" s="4">
        <v>20</v>
      </c>
      <c t="n" r="B13" s="6">
        <v>40272846</v>
      </c>
    </row>
    <row spans="1:2" r="14">
      <c t="s" r="A14" s="4">
        <v>21</v>
      </c>
      <c t="s" r="B14" s="4">
        <v>22</v>
      </c>
    </row>
    <row spans="1:2" r="15">
      <c t="s" r="A15" s="4">
        <v>23</v>
      </c>
      <c t="s" r="B15" s="4">
        <v>24</v>
      </c>
    </row>
    <row spans="1:2" r="16">
      <c t="s" r="A16" s="4">
        <v>25</v>
      </c>
      <c t="s" r="B16" s="4">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70</v>
      </c>
      <c t="s" r="B1" s="2">
        <v>1</v>
      </c>
    </row>
    <row spans="1:2" r="2">
      <c t="s" r="B2" s="2">
        <v>27</v>
      </c>
    </row>
    <row spans="1:2" r="3">
      <c t="s" r="A3" s="3">
        <v>171</v>
      </c>
    </row>
    <row spans="1:2" r="4">
      <c t="s" r="A4" s="4">
        <v>170</v>
      </c>
      <c t="s" r="B4" s="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73</v>
      </c>
      <c t="s" r="B1" s="2">
        <v>1</v>
      </c>
    </row>
    <row spans="1:2" r="2">
      <c t="s" r="B2" s="2">
        <v>27</v>
      </c>
    </row>
    <row spans="1:2" r="3">
      <c t="s" r="A3" s="3">
        <v>174</v>
      </c>
    </row>
    <row spans="1:2" r="4">
      <c t="s" r="A4" s="4">
        <v>175</v>
      </c>
      <c t="s" r="B4" s="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77</v>
      </c>
      <c t="s" r="B1" s="2">
        <v>1</v>
      </c>
    </row>
    <row spans="1:2" r="2">
      <c t="s" r="B2" s="2">
        <v>27</v>
      </c>
    </row>
    <row spans="1:2" r="3">
      <c t="s" r="A3" s="3">
        <v>178</v>
      </c>
    </row>
    <row spans="1:2" r="4">
      <c t="s" r="A4" s="4">
        <v>177</v>
      </c>
      <c t="s" r="B4" s="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80</v>
      </c>
      <c t="s" r="B1" s="2">
        <v>1</v>
      </c>
    </row>
    <row spans="1:2" r="2">
      <c t="s" r="B2" s="2">
        <v>27</v>
      </c>
    </row>
    <row spans="1:2" r="3">
      <c t="s" r="A3" s="3">
        <v>181</v>
      </c>
    </row>
    <row spans="1:2" r="4">
      <c t="s" r="A4" s="4">
        <v>180</v>
      </c>
      <c t="s" r="B4" s="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83</v>
      </c>
      <c t="s" r="B1" s="2">
        <v>1</v>
      </c>
    </row>
    <row spans="1:2" r="2">
      <c t="s" r="B2" s="2">
        <v>27</v>
      </c>
    </row>
    <row spans="1:2" r="3">
      <c t="s" r="A3" s="3">
        <v>184</v>
      </c>
    </row>
    <row spans="1:2" r="4">
      <c t="s" r="A4" s="4">
        <v>183</v>
      </c>
      <c t="s" r="B4" s="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86</v>
      </c>
      <c t="s" r="B1" s="2">
        <v>1</v>
      </c>
    </row>
    <row spans="1:2" r="2">
      <c t="s" r="B2" s="2">
        <v>27</v>
      </c>
    </row>
    <row spans="1:2" r="3">
      <c t="s" r="A3" s="3">
        <v>187</v>
      </c>
    </row>
    <row spans="1:2" r="4">
      <c t="s" r="A4" s="4">
        <v>186</v>
      </c>
      <c t="s" r="B4" s="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89</v>
      </c>
      <c t="s" r="B1" s="2">
        <v>1</v>
      </c>
    </row>
    <row spans="1:2" r="2">
      <c t="s" r="B2" s="2">
        <v>27</v>
      </c>
    </row>
    <row spans="1:2" r="3">
      <c t="s" r="A3" s="3">
        <v>190</v>
      </c>
    </row>
    <row spans="1:2" r="4">
      <c t="s" r="A4" s="4">
        <v>189</v>
      </c>
      <c t="s" r="B4" s="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92</v>
      </c>
      <c t="s" r="B1" s="2">
        <v>1</v>
      </c>
    </row>
    <row spans="1:2" r="2">
      <c t="s" r="B2" s="2">
        <v>27</v>
      </c>
    </row>
    <row spans="1:2" r="3">
      <c t="s" r="A3" s="3">
        <v>193</v>
      </c>
    </row>
    <row spans="1:2" r="4">
      <c t="s" r="A4" s="4">
        <v>192</v>
      </c>
      <c t="s" r="B4" s="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95</v>
      </c>
      <c t="s" r="B1" s="2">
        <v>1</v>
      </c>
    </row>
    <row spans="1:2" r="2">
      <c t="s" r="B2" s="2">
        <v>27</v>
      </c>
    </row>
    <row spans="1:2" r="3">
      <c t="s" r="A3" s="3">
        <v>196</v>
      </c>
    </row>
    <row spans="1:2" r="4">
      <c t="s" r="A4" s="4">
        <v>195</v>
      </c>
      <c t="s" r="B4" s="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t="s" r="A1" s="1">
        <v>198</v>
      </c>
      <c t="s" r="B1" s="2">
        <v>1</v>
      </c>
    </row>
    <row spans="1:2" r="2">
      <c t="s" r="B2" s="2">
        <v>27</v>
      </c>
    </row>
    <row spans="1:2" r="3">
      <c t="s" r="A3" s="3">
        <v>165</v>
      </c>
    </row>
    <row spans="1:2" r="4">
      <c t="s" r="A4" s="4">
        <v>199</v>
      </c>
      <c t="s" r="B4" s="4">
        <v>200</v>
      </c>
    </row>
    <row spans="1:2" r="5">
      <c t="s" r="A5" s="4">
        <v>201</v>
      </c>
      <c t="s" r="B5" s="4">
        <v>202</v>
      </c>
    </row>
    <row spans="1:2" r="6">
      <c t="s" r="A6" s="4">
        <v>203</v>
      </c>
      <c t="s" r="B6" s="4">
        <v>204</v>
      </c>
    </row>
    <row spans="1:2" r="7">
      <c t="s" r="A7" s="4">
        <v>205</v>
      </c>
      <c t="s" r="B7" s="4">
        <v>206</v>
      </c>
    </row>
    <row spans="1:2" r="8">
      <c t="s" r="A8" s="4">
        <v>207</v>
      </c>
      <c t="s" r="B8" s="4">
        <v>208</v>
      </c>
    </row>
    <row spans="1:2" r="9">
      <c t="s" r="A9" s="4">
        <v>209</v>
      </c>
      <c t="s" r="B9" s="4">
        <v>210</v>
      </c>
    </row>
    <row spans="1:2" r="10">
      <c t="s" r="A10" s="4">
        <v>211</v>
      </c>
      <c t="s" r="B10" s="4">
        <v>212</v>
      </c>
    </row>
    <row spans="1:2" r="11">
      <c t="s" r="A11" s="4">
        <v>213</v>
      </c>
      <c t="s" r="B11" s="4">
        <v>214</v>
      </c>
    </row>
    <row spans="1:2" r="12">
      <c t="s" r="A12" s="4">
        <v>215</v>
      </c>
      <c t="s" r="B12" s="4">
        <v>216</v>
      </c>
    </row>
    <row spans="1:2" r="13">
      <c t="s" r="A13" s="4">
        <v>217</v>
      </c>
      <c t="s" r="B13" s="4">
        <v>218</v>
      </c>
    </row>
    <row spans="1:2" r="14">
      <c t="s" r="A14" s="4">
        <v>219</v>
      </c>
      <c t="s" r="B14" s="4">
        <v>220</v>
      </c>
    </row>
    <row spans="1:2" r="15">
      <c t="s" r="A15" s="4">
        <v>221</v>
      </c>
      <c t="s" r="B15" s="4">
        <v>222</v>
      </c>
    </row>
    <row spans="1:2" r="16">
      <c t="s" r="A16" s="4">
        <v>223</v>
      </c>
      <c t="s" r="B16" s="4">
        <v>224</v>
      </c>
    </row>
    <row spans="1:2" r="17">
      <c t="s" r="A17" s="4">
        <v>225</v>
      </c>
      <c t="s" r="B17" s="4">
        <v>226</v>
      </c>
    </row>
    <row spans="1:2" r="18">
      <c t="s" r="A18" s="4">
        <v>227</v>
      </c>
      <c t="s" r="B18" s="4">
        <v>228</v>
      </c>
    </row>
    <row spans="1:2" r="19">
      <c t="s" r="A19" s="4">
        <v>229</v>
      </c>
      <c t="s" r="B19" s="4">
        <v>230</v>
      </c>
    </row>
    <row spans="1:2" r="20">
      <c t="s" r="A20" s="4">
        <v>231</v>
      </c>
      <c t="s" r="B20" s="4">
        <v>232</v>
      </c>
    </row>
    <row spans="1:2" r="21">
      <c t="s" r="A21" s="4">
        <v>233</v>
      </c>
      <c t="s" r="B21" s="4">
        <v>234</v>
      </c>
    </row>
    <row spans="1:2" r="22">
      <c t="s" r="A22" s="4">
        <v>235</v>
      </c>
      <c t="s" r="B22" s="4">
        <v>236</v>
      </c>
    </row>
    <row spans="1:2" r="23">
      <c t="s" r="A23" s="4">
        <v>237</v>
      </c>
      <c t="s" r="B23" s="4">
        <v>238</v>
      </c>
    </row>
    <row spans="1:2" r="24">
      <c t="s" r="A24" s="4">
        <v>239</v>
      </c>
      <c t="s" r="B24" s="4">
        <v>240</v>
      </c>
    </row>
    <row spans="1:2" r="25">
      <c t="s" r="A25" s="4">
        <v>241</v>
      </c>
      <c t="s" r="B25" s="4">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v>
      </c>
      <c t="s" r="B1" s="2">
        <v>27</v>
      </c>
      <c t="s" r="C1" s="2">
        <v>28</v>
      </c>
    </row>
    <row spans="1:3" r="2">
      <c t="s" r="A2" s="3">
        <v>29</v>
      </c>
    </row>
    <row spans="1:3" r="3">
      <c t="s" r="A3" s="4">
        <v>30</v>
      </c>
      <c t="n" r="B3" s="7">
        <v>39226</v>
      </c>
      <c t="n" r="C3" s="7">
        <v>40200</v>
      </c>
    </row>
    <row spans="1:3" r="4">
      <c t="s" r="A4" s="4">
        <v>31</v>
      </c>
      <c t="n" r="B4" s="6">
        <v>70773</v>
      </c>
      <c t="n" r="C4" s="6">
        <v>45811</v>
      </c>
    </row>
    <row spans="1:3" r="5">
      <c t="s" r="A5" s="4">
        <v>32</v>
      </c>
      <c t="n" r="B5" s="6">
        <v>3851</v>
      </c>
      <c t="n" r="C5" s="6">
        <v>5909</v>
      </c>
    </row>
    <row spans="1:3" r="6">
      <c t="s" r="A6" s="4">
        <v>33</v>
      </c>
      <c t="n" r="B6" s="6">
        <v>6461</v>
      </c>
      <c t="n" r="C6" s="6">
        <v>1050</v>
      </c>
    </row>
    <row spans="1:3" r="7">
      <c t="s" r="A7" s="4">
        <v>34</v>
      </c>
      <c t="n" r="B7" s="6">
        <v>11989</v>
      </c>
      <c t="n" r="C7" s="6">
        <v>10155</v>
      </c>
    </row>
    <row spans="1:3" r="8">
      <c t="s" r="A8" s="4">
        <v>35</v>
      </c>
      <c t="n" r="B8" s="6">
        <v>132300</v>
      </c>
      <c t="n" r="C8" s="6">
        <v>103125</v>
      </c>
    </row>
    <row spans="1:3" r="9">
      <c t="s" r="A9" s="3">
        <v>36</v>
      </c>
    </row>
    <row spans="1:3" r="10">
      <c t="s" r="A10" s="4">
        <v>37</v>
      </c>
      <c t="n" r="B10" s="6">
        <v>2200</v>
      </c>
      <c t="n" r="C10" s="6">
        <v>1882</v>
      </c>
    </row>
    <row spans="1:3" r="11">
      <c t="s" r="A11" s="4">
        <v>38</v>
      </c>
      <c t="n" r="B11" s="6">
        <v>8734</v>
      </c>
      <c t="n" r="C11" s="6">
        <v>7205</v>
      </c>
    </row>
    <row spans="1:3" r="12">
      <c t="s" r="A12" s="4">
        <v>39</v>
      </c>
      <c t="n" r="B12" s="6">
        <v>4463</v>
      </c>
      <c t="n" r="C12" s="6">
        <v>4474</v>
      </c>
    </row>
    <row spans="1:3" r="13">
      <c t="s" r="A13" s="4">
        <v>40</v>
      </c>
      <c t="n" r="B13" s="6">
        <v>1736</v>
      </c>
      <c t="n" r="C13" s="6">
        <v>1736</v>
      </c>
    </row>
    <row spans="1:3" r="14">
      <c t="s" r="A14" s="4">
        <v>41</v>
      </c>
      <c t="n" r="B14" s="6">
        <v>17133</v>
      </c>
      <c t="n" r="C14" s="6">
        <v>15297</v>
      </c>
    </row>
    <row spans="1:3" r="15">
      <c t="s" r="A15" s="4">
        <v>42</v>
      </c>
      <c t="n" r="B15" s="6">
        <v>149433</v>
      </c>
      <c t="n" r="C15" s="6">
        <v>118422</v>
      </c>
    </row>
    <row spans="1:3" r="16">
      <c t="s" r="A16" s="3">
        <v>43</v>
      </c>
    </row>
    <row spans="1:3" r="17">
      <c t="s" r="A17" s="4">
        <v>44</v>
      </c>
      <c t="n" r="B17" s="6">
        <v>12280</v>
      </c>
      <c t="n" r="C17" s="6">
        <v>4611</v>
      </c>
    </row>
    <row spans="1:3" r="18">
      <c t="s" r="A18" s="4">
        <v>45</v>
      </c>
      <c t="n" r="B18" s="6">
        <v>15210</v>
      </c>
      <c t="n" r="C18" s="6">
        <v>13645</v>
      </c>
    </row>
    <row spans="1:3" r="19">
      <c t="s" r="A19" s="4">
        <v>46</v>
      </c>
      <c t="n" r="B19" s="6">
        <v>100561</v>
      </c>
      <c t="n" r="C19" s="6">
        <v>64058</v>
      </c>
    </row>
    <row spans="1:3" r="20">
      <c t="s" r="A20" s="4">
        <v>47</v>
      </c>
      <c t="n" r="B20" s="6">
        <v>20281</v>
      </c>
      <c t="n" r="C20" s="6">
        <v>14186</v>
      </c>
    </row>
    <row spans="1:3" r="21">
      <c t="s" r="A21" s="4">
        <v>48</v>
      </c>
      <c t="n" r="B21" s="6">
        <v>148332</v>
      </c>
      <c t="n" r="C21" s="6">
        <v>96500</v>
      </c>
    </row>
    <row spans="1:3" r="22">
      <c t="s" r="A22" s="3">
        <v>49</v>
      </c>
    </row>
    <row spans="1:3" r="23">
      <c t="s" r="A23" s="4">
        <v>50</v>
      </c>
      <c t="n" r="B23" s="6">
        <v>4206</v>
      </c>
      <c t="n" r="C23" s="6">
        <v>2540</v>
      </c>
    </row>
    <row spans="1:3" r="24">
      <c t="s" r="A24" s="4">
        <v>51</v>
      </c>
      <c t="n" r="B24" s="6">
        <v>625</v>
      </c>
      <c t="n" r="C24" s="7">
        <v>732</v>
      </c>
    </row>
    <row spans="1:3" r="25">
      <c t="s" r="A25" s="4">
        <v>52</v>
      </c>
      <c t="n" r="B25" s="6">
        <v>75</v>
      </c>
      <c t="s" r="C25" s="4">
        <v>53</v>
      </c>
    </row>
    <row spans="1:3" r="26">
      <c t="s" r="A26" s="4">
        <v>54</v>
      </c>
      <c t="n" r="B26" s="6">
        <v>4906</v>
      </c>
      <c t="n" r="C26" s="7">
        <v>3272</v>
      </c>
    </row>
    <row spans="1:3" r="27">
      <c t="s" r="A27" s="4">
        <v>55</v>
      </c>
      <c t="n" r="B27" s="7">
        <v>153238</v>
      </c>
      <c t="n" r="C27" s="7">
        <v>99772</v>
      </c>
    </row>
    <row spans="1:3" r="28">
      <c t="s" r="A28" s="4">
        <v>56</v>
      </c>
      <c t="s" r="B28" s="4">
        <v>53</v>
      </c>
      <c t="s" r="C28" s="4">
        <v>53</v>
      </c>
    </row>
    <row spans="1:3" r="29">
      <c t="s" r="A29" s="3">
        <v>57</v>
      </c>
    </row>
    <row spans="1:3" r="30">
      <c t="s" r="A30" s="4">
        <v>58</v>
      </c>
      <c t="n" r="B30" s="7">
        <v>64</v>
      </c>
      <c t="n" r="C30" s="7">
        <v>63</v>
      </c>
    </row>
    <row spans="1:3" r="31">
      <c t="s" r="A31" s="4">
        <v>59</v>
      </c>
      <c t="n" r="B31" s="6">
        <v>192791</v>
      </c>
      <c t="n" r="C31" s="6">
        <v>166615</v>
      </c>
    </row>
    <row spans="1:3" r="32">
      <c t="s" r="A32" s="4">
        <v>60</v>
      </c>
      <c t="n" r="B32" s="6">
        <v>-248</v>
      </c>
      <c t="n" r="C32" s="6">
        <v>-2950</v>
      </c>
    </row>
    <row spans="1:3" r="33">
      <c t="s" r="A33" s="4">
        <v>61</v>
      </c>
      <c t="n" r="B33" s="6">
        <v>-196412</v>
      </c>
      <c t="n" r="C33" s="6">
        <v>-145078</v>
      </c>
    </row>
    <row spans="1:3" r="34">
      <c t="s" r="A34" s="4">
        <v>62</v>
      </c>
      <c t="n" r="B34" s="6">
        <v>-3805</v>
      </c>
      <c t="n" r="C34" s="6">
        <v>18650</v>
      </c>
    </row>
    <row spans="1:3" r="35">
      <c t="s" r="A35" s="4">
        <v>63</v>
      </c>
      <c t="n" r="B35" s="7">
        <v>149433</v>
      </c>
      <c t="n" r="C35" s="7">
        <v>1184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r="A1" s="1">
        <v>243</v>
      </c>
      <c t="s" r="B1" s="2">
        <v>1</v>
      </c>
    </row>
    <row spans="1:2" r="2">
      <c t="s" r="B2" s="2">
        <v>27</v>
      </c>
    </row>
    <row spans="1:2" r="3">
      <c t="s" r="A3" s="3">
        <v>165</v>
      </c>
    </row>
    <row spans="1:2" r="4">
      <c t="s" r="A4" s="4">
        <v>244</v>
      </c>
      <c t="s" r="B4" s="4">
        <v>245</v>
      </c>
    </row>
    <row spans="1:2" r="5">
      <c t="s" r="A5" s="4">
        <v>246</v>
      </c>
      <c t="s" r="B5" s="4">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48</v>
      </c>
      <c t="s" r="B1" s="2">
        <v>1</v>
      </c>
    </row>
    <row spans="1:2" r="2">
      <c t="s" r="B2" s="2">
        <v>27</v>
      </c>
    </row>
    <row spans="1:2" r="3">
      <c t="s" r="A3" s="3">
        <v>168</v>
      </c>
    </row>
    <row spans="1:2" r="4">
      <c t="s" r="A4" s="4">
        <v>249</v>
      </c>
      <c t="s" r="B4" s="4">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51</v>
      </c>
      <c t="s" r="B1" s="2">
        <v>1</v>
      </c>
    </row>
    <row spans="1:2" r="2">
      <c t="s" r="B2" s="2">
        <v>27</v>
      </c>
    </row>
    <row spans="1:2" r="3">
      <c t="s" r="A3" s="3">
        <v>171</v>
      </c>
    </row>
    <row spans="1:2" r="4">
      <c t="s" r="A4" s="4">
        <v>252</v>
      </c>
      <c t="s" r="B4" s="4">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r="A1" s="1">
        <v>254</v>
      </c>
      <c t="s" r="B1" s="2">
        <v>1</v>
      </c>
    </row>
    <row spans="1:2" r="2">
      <c t="s" r="B2" s="2">
        <v>27</v>
      </c>
    </row>
    <row spans="1:2" r="3">
      <c t="s" r="A3" s="3">
        <v>174</v>
      </c>
    </row>
    <row spans="1:2" r="4">
      <c t="s" r="A4" s="4">
        <v>255</v>
      </c>
      <c t="s" r="B4" s="4">
        <v>256</v>
      </c>
    </row>
    <row spans="1:2" r="5">
      <c t="s" r="A5" s="4">
        <v>257</v>
      </c>
      <c t="s" r="B5" s="4">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59</v>
      </c>
      <c t="s" r="B1" s="2">
        <v>1</v>
      </c>
    </row>
    <row spans="1:2" r="2">
      <c t="s" r="B2" s="2">
        <v>27</v>
      </c>
    </row>
    <row spans="1:2" r="3">
      <c t="s" r="A3" s="3">
        <v>178</v>
      </c>
    </row>
    <row spans="1:2" r="4">
      <c t="s" r="A4" s="4">
        <v>260</v>
      </c>
      <c t="s" r="B4" s="4">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62</v>
      </c>
      <c t="s" r="B1" s="2">
        <v>1</v>
      </c>
    </row>
    <row spans="1:2" r="2">
      <c t="s" r="B2" s="2">
        <v>27</v>
      </c>
    </row>
    <row spans="1:2" r="3">
      <c t="s" r="A3" s="3">
        <v>181</v>
      </c>
    </row>
    <row spans="1:2" r="4">
      <c t="s" r="A4" s="4">
        <v>263</v>
      </c>
      <c t="s" r="B4" s="4">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5"/>
    <col customWidth="1" max="2" min="2" width="80"/>
  </cols>
  <sheetData>
    <row spans="1:2" r="1">
      <c t="s" r="A1" s="1">
        <v>265</v>
      </c>
      <c t="s" r="B1" s="2">
        <v>1</v>
      </c>
    </row>
    <row spans="1:2" r="2">
      <c t="s" r="B2" s="2">
        <v>27</v>
      </c>
    </row>
    <row spans="1:2" r="3">
      <c t="s" r="A3" s="3">
        <v>184</v>
      </c>
    </row>
    <row spans="1:2" r="4">
      <c t="s" r="A4" s="4">
        <v>266</v>
      </c>
      <c t="s" r="B4" s="4">
        <v>267</v>
      </c>
    </row>
    <row spans="1:2" r="5">
      <c t="s" r="A5" s="4">
        <v>268</v>
      </c>
      <c t="s" r="B5" s="4">
        <v>269</v>
      </c>
    </row>
    <row spans="1:2" r="6">
      <c t="s" r="A6" s="4">
        <v>270</v>
      </c>
      <c t="s" r="B6" s="4">
        <v>271</v>
      </c>
    </row>
    <row spans="1:2" r="7">
      <c t="s" r="A7" s="4">
        <v>272</v>
      </c>
      <c t="s" r="B7" s="4">
        <v>273</v>
      </c>
    </row>
    <row spans="1:2" r="8">
      <c t="s" r="A8" s="4">
        <v>274</v>
      </c>
      <c t="s" r="B8" s="4">
        <v>275</v>
      </c>
    </row>
    <row spans="1:2" r="9">
      <c t="s" r="A9" s="4">
        <v>276</v>
      </c>
      <c t="s" r="B9" s="4">
        <v>277</v>
      </c>
    </row>
    <row spans="1:2" r="10">
      <c t="s" r="A10" s="4">
        <v>278</v>
      </c>
      <c t="s" r="B10" s="4">
        <v>279</v>
      </c>
    </row>
    <row spans="1:2" r="11">
      <c t="s" r="A11" s="4">
        <v>280</v>
      </c>
      <c t="s" r="B11" s="4">
        <v>281</v>
      </c>
    </row>
    <row spans="1:2" r="12">
      <c t="s" r="A12" s="4">
        <v>282</v>
      </c>
      <c t="s" r="B12" s="4">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84</v>
      </c>
      <c t="s" r="B1" s="2">
        <v>1</v>
      </c>
    </row>
    <row spans="1:2" r="2">
      <c t="s" r="B2" s="2">
        <v>27</v>
      </c>
    </row>
    <row spans="1:2" r="3">
      <c t="s" r="A3" s="3">
        <v>187</v>
      </c>
    </row>
    <row spans="1:2" r="4">
      <c t="s" r="A4" s="4">
        <v>285</v>
      </c>
      <c t="s" r="B4" s="4">
        <v>286</v>
      </c>
    </row>
    <row spans="1:2" r="5">
      <c t="s" r="A5" s="4">
        <v>287</v>
      </c>
      <c t="s" r="B5" s="4">
        <v>288</v>
      </c>
    </row>
    <row spans="1:2" r="6">
      <c t="s" r="A6" s="4">
        <v>289</v>
      </c>
      <c t="s" r="B6" s="4">
        <v>290</v>
      </c>
    </row>
    <row spans="1:2" r="7">
      <c t="s" r="A7" s="4">
        <v>291</v>
      </c>
      <c t="s" r="B7" s="4">
        <v>292</v>
      </c>
    </row>
    <row spans="1:2" r="8">
      <c t="s" r="A8" s="4">
        <v>293</v>
      </c>
      <c t="s" r="B8" s="4">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95</v>
      </c>
      <c t="s" r="B1" s="2">
        <v>1</v>
      </c>
    </row>
    <row spans="1:2" r="2">
      <c t="s" r="B2" s="2">
        <v>27</v>
      </c>
    </row>
    <row spans="1:2" r="3">
      <c t="s" r="A3" s="3">
        <v>190</v>
      </c>
    </row>
    <row spans="1:2" r="4">
      <c t="s" r="A4" s="4">
        <v>296</v>
      </c>
      <c t="s" r="B4" s="4">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98</v>
      </c>
      <c t="s" r="B1" s="2">
        <v>1</v>
      </c>
    </row>
    <row spans="1:2" r="2">
      <c t="s" r="B2" s="2">
        <v>27</v>
      </c>
    </row>
    <row spans="1:2" r="3">
      <c t="s" r="A3" s="3">
        <v>193</v>
      </c>
    </row>
    <row spans="1:2" r="4">
      <c t="s" r="A4" s="4">
        <v>299</v>
      </c>
      <c t="s" r="B4" s="4">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4</v>
      </c>
      <c t="s" r="B1" s="2">
        <v>27</v>
      </c>
      <c t="s" r="C1" s="2">
        <v>28</v>
      </c>
    </row>
    <row spans="1:3" r="2">
      <c t="s" r="A2" s="3">
        <v>65</v>
      </c>
    </row>
    <row spans="1:3" r="3">
      <c t="s" r="A3" s="4">
        <v>66</v>
      </c>
      <c t="n" r="B3" s="8">
        <v>0.01</v>
      </c>
      <c t="n" r="C3" s="8">
        <v>0.01</v>
      </c>
    </row>
    <row spans="1:3" r="4">
      <c t="s" r="A4" s="4">
        <v>67</v>
      </c>
      <c t="n" r="B4" s="6">
        <v>500000000</v>
      </c>
      <c t="n" r="C4" s="6">
        <v>500000000</v>
      </c>
    </row>
    <row spans="1:3" r="5">
      <c t="s" r="A5" s="4">
        <v>68</v>
      </c>
      <c t="n" r="B5" s="6">
        <v>40272846</v>
      </c>
      <c t="n" r="C5" s="6">
        <v>38419193</v>
      </c>
    </row>
    <row spans="1:3" r="6">
      <c t="s" r="A6" s="4">
        <v>69</v>
      </c>
      <c t="n" r="B6" s="6">
        <v>40272846</v>
      </c>
      <c t="n" r="C6" s="6">
        <v>3841919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r="A1" s="1">
        <v>301</v>
      </c>
      <c t="s" r="B1" s="2">
        <v>1</v>
      </c>
    </row>
    <row spans="1:2" r="2">
      <c t="s" r="B2" s="2">
        <v>27</v>
      </c>
    </row>
    <row spans="1:2" r="3">
      <c t="s" r="A3" s="3">
        <v>196</v>
      </c>
    </row>
    <row spans="1:2" r="4">
      <c t="s" r="A4" s="4">
        <v>302</v>
      </c>
      <c t="s" r="B4" s="4">
        <v>303</v>
      </c>
    </row>
    <row spans="1:2" r="5">
      <c t="s" r="A5" s="4">
        <v>304</v>
      </c>
      <c t="s" r="B5" s="4">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4"/>
    <col customWidth="1" max="2" min="2" width="15"/>
    <col customWidth="1" max="3" min="3" width="15"/>
    <col customWidth="1" max="4" min="4" width="16"/>
    <col customWidth="1" max="5" min="5" width="14"/>
    <col customWidth="1" max="6" min="6" width="14"/>
  </cols>
  <sheetData>
    <row spans="1:6" r="1">
      <c t="s" r="A1" s="1">
        <v>306</v>
      </c>
      <c t="s" r="B1" s="2">
        <v>307</v>
      </c>
      <c t="s" r="C1" s="2">
        <v>308</v>
      </c>
      <c t="s" r="D1" s="2">
        <v>1</v>
      </c>
    </row>
    <row spans="1:6" r="2">
      <c t="s" r="B2" s="2">
        <v>309</v>
      </c>
      <c t="s" r="C2" s="2">
        <v>310</v>
      </c>
      <c t="s" r="D2" s="2">
        <v>27</v>
      </c>
      <c t="s" r="E2" s="2">
        <v>28</v>
      </c>
      <c t="s" r="F2" s="2">
        <v>71</v>
      </c>
    </row>
    <row spans="1:6" r="3">
      <c t="s" r="A3" s="3">
        <v>311</v>
      </c>
    </row>
    <row spans="1:6" r="4">
      <c t="s" r="A4" s="4">
        <v>312</v>
      </c>
      <c t="s" r="D4" s="4">
        <v>53</v>
      </c>
      <c t="n" r="E4" s="7">
        <v>4295</v>
      </c>
      <c t="s" r="F4" s="4">
        <v>53</v>
      </c>
    </row>
    <row spans="1:6" r="5">
      <c t="s" r="A5" s="4">
        <v>313</v>
      </c>
    </row>
    <row spans="1:6" r="6">
      <c t="s" r="A6" s="3">
        <v>311</v>
      </c>
    </row>
    <row spans="1:6" r="7">
      <c t="s" r="A7" s="4">
        <v>312</v>
      </c>
      <c t="n" r="C7" s="7">
        <v>4295</v>
      </c>
    </row>
    <row spans="1:6" r="8">
      <c t="s" r="A8" s="4">
        <v>314</v>
      </c>
    </row>
    <row spans="1:6" r="9">
      <c t="s" r="A9" s="3">
        <v>311</v>
      </c>
    </row>
    <row spans="1:6" r="10">
      <c t="s" r="A10" s="4">
        <v>315</v>
      </c>
      <c t="n" r="B10" s="7">
        <v>93564</v>
      </c>
    </row>
    <row spans="1:6" r="11">
      <c t="s" r="A11" s="4">
        <v>104</v>
      </c>
      <c t="n" r="B11" s="6">
        <v>5712446</v>
      </c>
    </row>
    <row spans="1:6" r="12">
      <c t="s" r="A12" s="4">
        <v>316</v>
      </c>
      <c t="n" r="B12" s="9">
        <v>16.5</v>
      </c>
    </row>
    <row spans="1:6" r="13">
      <c t="s" r="A13" s="4">
        <v>317</v>
      </c>
      <c t="n" r="B13" s="6">
        <v>613340</v>
      </c>
    </row>
    <row spans="1:6" r="14">
      <c t="s" r="A14" s="4">
        <v>318</v>
      </c>
      <c t="n" r="B14" s="7">
        <v>7306</v>
      </c>
    </row>
    <row spans="1:6" r="15">
      <c t="s" r="A15" s="4">
        <v>319</v>
      </c>
      <c t="n" r="B15" s="7">
        <v>3506</v>
      </c>
    </row>
  </sheetData>
  <mergeCells count="2">
    <mergeCell ref="A1:A2"/>
    <mergeCell ref="D1:F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s>
  <sheetData>
    <row spans="1:4" r="1">
      <c t="s" r="A1" s="1">
        <v>320</v>
      </c>
      <c t="s" r="B1" s="2">
        <v>1</v>
      </c>
    </row>
    <row spans="1:4" r="2">
      <c t="s" r="B2" s="2">
        <v>321</v>
      </c>
      <c t="s" r="C2" s="2">
        <v>322</v>
      </c>
      <c t="s" r="D2" s="2">
        <v>323</v>
      </c>
    </row>
    <row spans="1:4" r="3">
      <c t="s" r="A3" s="3">
        <v>324</v>
      </c>
    </row>
    <row spans="1:4" r="4">
      <c t="s" r="A4" s="4">
        <v>325</v>
      </c>
      <c t="n" r="B4" s="6">
        <v>11470910</v>
      </c>
      <c t="n" r="C4" s="6">
        <v>11267917</v>
      </c>
      <c t="n" r="D4" s="6">
        <v>14913523</v>
      </c>
    </row>
    <row spans="1:4" r="5">
      <c t="s" r="A5" s="4">
        <v>326</v>
      </c>
      <c t="n" r="B5" s="7">
        <v>87567</v>
      </c>
      <c t="n" r="C5" s="7">
        <v>73991</v>
      </c>
      <c t="n" r="D5" s="7">
        <v>40994</v>
      </c>
    </row>
    <row spans="1:4" r="6">
      <c t="s" r="A6" s="4">
        <v>327</v>
      </c>
      <c t="n" r="B6" s="7">
        <v>4038</v>
      </c>
      <c t="n" r="C6" s="7">
        <v>3031</v>
      </c>
      <c t="n" r="D6" s="6">
        <v>1727</v>
      </c>
    </row>
    <row spans="1:4" r="7">
      <c t="s" r="A7" s="4">
        <v>328</v>
      </c>
      <c t="s" r="B7" s="4">
        <v>329</v>
      </c>
    </row>
    <row spans="1:4" r="8">
      <c t="s" r="A8" s="4">
        <v>330</v>
      </c>
      <c t="s" r="B8" s="4">
        <v>331</v>
      </c>
      <c t="s" r="C8" s="4">
        <v>332</v>
      </c>
    </row>
    <row spans="1:4" r="9">
      <c t="s" r="A9" s="4">
        <v>333</v>
      </c>
      <c t="s" r="B9" s="4">
        <v>334</v>
      </c>
      <c t="s" r="C9" s="4">
        <v>335</v>
      </c>
    </row>
    <row spans="1:4" r="10">
      <c t="s" r="A10" s="4">
        <v>336</v>
      </c>
      <c t="n" r="B10" s="6">
        <v>1</v>
      </c>
    </row>
    <row spans="1:4" r="11">
      <c t="s" r="A11" s="4">
        <v>337</v>
      </c>
      <c t="s" r="B11" s="4">
        <v>53</v>
      </c>
    </row>
    <row spans="1:4" r="12">
      <c t="s" r="A12" s="4">
        <v>338</v>
      </c>
      <c t="s" r="B12" s="4">
        <v>339</v>
      </c>
    </row>
    <row spans="1:4" r="13">
      <c t="s" r="A13" s="4">
        <v>340</v>
      </c>
      <c t="n" r="B13" s="7">
        <v>18</v>
      </c>
    </row>
    <row spans="1:4" r="14">
      <c t="s" r="A14" s="4">
        <v>341</v>
      </c>
      <c t="s" r="B14" s="4">
        <v>342</v>
      </c>
    </row>
    <row spans="1:4" r="15">
      <c t="s" r="A15" s="4">
        <v>343</v>
      </c>
      <c t="n" r="B15" s="7">
        <v>121</v>
      </c>
      <c t="n" r="C15" s="7">
        <v>102</v>
      </c>
      <c t="n" r="D15" s="6">
        <v>71</v>
      </c>
    </row>
    <row spans="1:4" r="16">
      <c t="s" r="A16" s="4">
        <v>344</v>
      </c>
      <c t="n" r="B16" s="6">
        <v>2085</v>
      </c>
      <c t="n" r="C16" s="6">
        <v>3294</v>
      </c>
      <c t="n" r="D16" s="6">
        <v>-102</v>
      </c>
    </row>
    <row spans="1:4" r="17">
      <c t="s" r="A17" s="4">
        <v>345</v>
      </c>
      <c t="n" r="B17" s="6">
        <v>2702</v>
      </c>
      <c t="n" r="C17" s="6">
        <v>-2600</v>
      </c>
      <c t="n" r="D17" s="6">
        <v>33</v>
      </c>
    </row>
    <row spans="1:4" r="18">
      <c t="s" r="A18" s="3">
        <v>235</v>
      </c>
    </row>
    <row spans="1:4" r="19">
      <c t="s" r="A19" s="4">
        <v>346</v>
      </c>
      <c t="n" r="B19" s="6">
        <v>-383</v>
      </c>
      <c t="n" r="C19" s="6">
        <v>-383</v>
      </c>
      <c t="n" r="D19" s="6">
        <v>-296</v>
      </c>
    </row>
    <row spans="1:4" r="20">
      <c t="s" r="A20" s="4">
        <v>345</v>
      </c>
      <c t="n" r="B20" s="6">
        <v>135</v>
      </c>
      <c t="n" r="C20" s="6">
        <v>-2567</v>
      </c>
      <c t="n" r="D20" s="6">
        <v>33</v>
      </c>
    </row>
    <row spans="1:4" r="21">
      <c t="s" r="A21" s="4">
        <v>347</v>
      </c>
      <c t="n" r="B21" s="6">
        <v>-248</v>
      </c>
      <c t="n" r="C21" s="6">
        <v>-2950</v>
      </c>
      <c t="n" r="D21" s="7">
        <v>-263</v>
      </c>
    </row>
    <row spans="1:4" r="22">
      <c t="s" r="A22" s="4">
        <v>348</v>
      </c>
    </row>
    <row spans="1:4" r="23">
      <c t="s" r="A23" s="3">
        <v>324</v>
      </c>
    </row>
    <row spans="1:4" r="24">
      <c t="s" r="A24" s="4">
        <v>349</v>
      </c>
      <c t="n" r="B24" s="6">
        <v>55299</v>
      </c>
    </row>
    <row spans="1:4" r="25">
      <c t="s" r="A25" s="4">
        <v>345</v>
      </c>
      <c t="n" r="B25" s="6">
        <v>135</v>
      </c>
    </row>
    <row spans="1:4" r="26">
      <c t="s" r="A26" s="4">
        <v>350</v>
      </c>
    </row>
    <row spans="1:4" r="27">
      <c t="s" r="A27" s="3">
        <v>324</v>
      </c>
    </row>
    <row spans="1:4" r="28">
      <c t="s" r="A28" s="4">
        <v>351</v>
      </c>
      <c t="n" r="B28" s="6">
        <v>1359</v>
      </c>
      <c t="n" r="C28" s="6">
        <v>2916</v>
      </c>
    </row>
    <row spans="1:4" r="29">
      <c t="s" r="A29" s="4">
        <v>352</v>
      </c>
      <c t="n" r="B29" s="6">
        <v>789</v>
      </c>
      <c t="n" r="C29" s="6">
        <v>3292</v>
      </c>
    </row>
    <row spans="1:4" r="30">
      <c t="s" r="A30" s="4">
        <v>353</v>
      </c>
      <c t="n" r="B30" s="6">
        <v>570</v>
      </c>
      <c t="n" r="C30" s="7">
        <v>-376</v>
      </c>
    </row>
    <row spans="1:4" r="31">
      <c t="s" r="A31" s="4">
        <v>354</v>
      </c>
    </row>
    <row spans="1:4" r="32">
      <c t="s" r="A32" s="3">
        <v>324</v>
      </c>
    </row>
    <row spans="1:4" r="33">
      <c t="s" r="A33" s="4">
        <v>349</v>
      </c>
      <c t="n" r="B33" s="6">
        <v>28712</v>
      </c>
    </row>
    <row spans="1:4" r="34">
      <c t="s" r="A34" s="4">
        <v>355</v>
      </c>
    </row>
    <row spans="1:4" r="35">
      <c t="s" r="A35" s="3">
        <v>324</v>
      </c>
    </row>
    <row spans="1:4" r="36">
      <c t="s" r="A36" s="4">
        <v>340</v>
      </c>
      <c t="n" r="B36" s="7">
        <v>24</v>
      </c>
    </row>
    <row spans="1:4" r="37">
      <c t="s" r="A37" s="4">
        <v>356</v>
      </c>
    </row>
    <row spans="1:4" r="38">
      <c t="s" r="A38" s="3">
        <v>324</v>
      </c>
    </row>
    <row spans="1:4" r="39">
      <c t="s" r="A39" s="4">
        <v>357</v>
      </c>
      <c t="s" r="B39" s="4">
        <v>358</v>
      </c>
    </row>
    <row spans="1:4" r="40">
      <c t="s" r="A40" s="4">
        <v>359</v>
      </c>
    </row>
    <row spans="1:4" r="41">
      <c t="s" r="A41" s="3">
        <v>324</v>
      </c>
    </row>
    <row spans="1:4" r="42">
      <c t="s" r="A42" s="4">
        <v>357</v>
      </c>
      <c t="s" r="B42" s="4">
        <v>36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spans="1:2" r="1">
      <c t="s" r="A1" s="1">
        <v>361</v>
      </c>
      <c t="s" r="B1" s="2">
        <v>1</v>
      </c>
    </row>
    <row spans="1:2" r="2">
      <c t="s" r="B2" s="2">
        <v>27</v>
      </c>
    </row>
    <row spans="1:2" r="3">
      <c t="s" r="A3" s="4">
        <v>362</v>
      </c>
    </row>
    <row spans="1:2" r="4">
      <c t="s" r="A4" s="3">
        <v>363</v>
      </c>
    </row>
    <row spans="1:2" r="5">
      <c t="s" r="A5" s="4">
        <v>364</v>
      </c>
      <c t="s" r="B5" s="4">
        <v>365</v>
      </c>
    </row>
    <row spans="1:2" r="6">
      <c t="s" r="A6" s="4">
        <v>366</v>
      </c>
    </row>
    <row spans="1:2" r="7">
      <c t="s" r="A7" s="3">
        <v>363</v>
      </c>
    </row>
    <row spans="1:2" r="8">
      <c t="s" r="A8" s="4">
        <v>367</v>
      </c>
      <c t="s" r="B8" s="4">
        <v>368</v>
      </c>
    </row>
    <row spans="1:2" r="9">
      <c t="s" r="A9" s="4">
        <v>369</v>
      </c>
    </row>
    <row spans="1:2" r="10">
      <c t="s" r="A10" s="3">
        <v>363</v>
      </c>
    </row>
    <row spans="1:2" r="11">
      <c t="s" r="A11" s="4">
        <v>367</v>
      </c>
      <c t="s" r="B11" s="4">
        <v>370</v>
      </c>
    </row>
    <row spans="1:2" r="12">
      <c t="s" r="A12" s="4">
        <v>371</v>
      </c>
    </row>
    <row spans="1:2" r="13">
      <c t="s" r="A13" s="3">
        <v>363</v>
      </c>
    </row>
    <row spans="1:2" r="14">
      <c t="s" r="A14" s="4">
        <v>367</v>
      </c>
      <c t="s" r="B14" s="4">
        <v>372</v>
      </c>
    </row>
    <row spans="1:2" r="15">
      <c t="s" r="A15" s="4">
        <v>373</v>
      </c>
    </row>
    <row spans="1:2" r="16">
      <c t="s" r="A16" s="3">
        <v>363</v>
      </c>
    </row>
    <row spans="1:2" r="17">
      <c t="s" r="A17" s="4">
        <v>367</v>
      </c>
      <c t="s" r="B17" s="4">
        <v>3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375</v>
      </c>
      <c t="s" r="B1" s="2">
        <v>27</v>
      </c>
      <c t="s" r="C1" s="2">
        <v>28</v>
      </c>
    </row>
    <row spans="1:3" r="2">
      <c t="s" r="A2" s="3">
        <v>168</v>
      </c>
    </row>
    <row spans="1:3" r="3">
      <c t="s" r="A3" s="4">
        <v>376</v>
      </c>
      <c t="n" r="B3" s="7">
        <v>651</v>
      </c>
      <c t="n" r="C3" s="7">
        <v>749</v>
      </c>
    </row>
    <row spans="1:3" r="4">
      <c t="s" r="A4" s="4">
        <v>377</v>
      </c>
      <c t="n" r="B4" s="6">
        <v>1359</v>
      </c>
      <c t="n" r="C4" s="6">
        <v>2916</v>
      </c>
    </row>
    <row spans="1:3" r="5">
      <c t="s" r="A5" s="4">
        <v>378</v>
      </c>
      <c t="n" r="B5" s="6">
        <v>8819</v>
      </c>
      <c t="n" r="C5" s="6">
        <v>6410</v>
      </c>
    </row>
    <row spans="1:3" r="6">
      <c t="s" r="A6" s="4">
        <v>379</v>
      </c>
      <c t="n" r="B6" s="6">
        <v>1160</v>
      </c>
      <c t="n" r="C6" s="6">
        <v>80</v>
      </c>
    </row>
    <row spans="1:3" r="7">
      <c t="s" r="A7" s="4">
        <v>380</v>
      </c>
      <c t="n" r="B7" s="7">
        <v>11989</v>
      </c>
      <c t="n" r="C7" s="7">
        <v>1015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81</v>
      </c>
      <c t="s" r="B1" s="2">
        <v>1</v>
      </c>
    </row>
    <row spans="1:4" r="2">
      <c t="s" r="B2" s="2">
        <v>27</v>
      </c>
      <c t="s" r="C2" s="2">
        <v>28</v>
      </c>
      <c t="s" r="D2" s="2">
        <v>71</v>
      </c>
    </row>
    <row spans="1:4" r="3">
      <c t="s" r="A3" s="3">
        <v>363</v>
      </c>
    </row>
    <row spans="1:4" r="4">
      <c t="s" r="A4" s="4">
        <v>382</v>
      </c>
      <c t="n" r="B4" s="7">
        <v>18730</v>
      </c>
      <c t="n" r="C4" s="7">
        <v>12457</v>
      </c>
    </row>
    <row spans="1:4" r="5">
      <c t="s" r="A5" s="4">
        <v>383</v>
      </c>
      <c t="n" r="B5" s="6">
        <v>9996</v>
      </c>
      <c t="n" r="C5" s="6">
        <v>5252</v>
      </c>
    </row>
    <row spans="1:4" r="6">
      <c t="s" r="A6" s="4">
        <v>384</v>
      </c>
      <c t="n" r="B6" s="6">
        <v>8734</v>
      </c>
      <c t="n" r="C6" s="6">
        <v>7205</v>
      </c>
    </row>
    <row spans="1:4" r="7">
      <c t="s" r="A7" s="4">
        <v>122</v>
      </c>
      <c t="n" r="B7" s="6">
        <v>4999</v>
      </c>
      <c t="n" r="C7" s="6">
        <v>2662</v>
      </c>
      <c t="n" r="D7" s="7">
        <v>1229</v>
      </c>
    </row>
    <row spans="1:4" r="8">
      <c t="s" r="A8" s="4">
        <v>385</v>
      </c>
      <c t="n" r="B8" s="6">
        <v>255</v>
      </c>
    </row>
    <row spans="1:4" r="9">
      <c t="s" r="A9" s="4">
        <v>362</v>
      </c>
    </row>
    <row spans="1:4" r="10">
      <c t="s" r="A10" s="3">
        <v>363</v>
      </c>
    </row>
    <row spans="1:4" r="11">
      <c t="s" r="A11" s="4">
        <v>382</v>
      </c>
      <c t="n" r="B11" s="6">
        <v>10451</v>
      </c>
      <c t="n" r="C11" s="6">
        <v>7046</v>
      </c>
    </row>
    <row spans="1:4" r="12">
      <c t="s" r="A12" s="4">
        <v>386</v>
      </c>
    </row>
    <row spans="1:4" r="13">
      <c t="s" r="A13" s="3">
        <v>363</v>
      </c>
    </row>
    <row spans="1:4" r="14">
      <c t="s" r="A14" s="4">
        <v>382</v>
      </c>
      <c t="n" r="B14" s="6">
        <v>6242</v>
      </c>
      <c t="n" r="C14" s="6">
        <v>3951</v>
      </c>
    </row>
    <row spans="1:4" r="15">
      <c t="s" r="A15" s="4">
        <v>387</v>
      </c>
    </row>
    <row spans="1:4" r="16">
      <c t="s" r="A16" s="3">
        <v>363</v>
      </c>
    </row>
    <row spans="1:4" r="17">
      <c t="s" r="A17" s="4">
        <v>382</v>
      </c>
      <c t="n" r="B17" s="7">
        <v>2037</v>
      </c>
      <c t="n" r="C17" s="7">
        <v>146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88</v>
      </c>
      <c t="s" r="B1" s="2">
        <v>1</v>
      </c>
    </row>
    <row spans="1:4" r="2">
      <c t="s" r="B2" s="2">
        <v>27</v>
      </c>
      <c t="s" r="C2" s="2">
        <v>28</v>
      </c>
      <c t="s" r="D2" s="2">
        <v>71</v>
      </c>
    </row>
    <row spans="1:4" r="3">
      <c t="s" r="A3" s="3">
        <v>389</v>
      </c>
    </row>
    <row spans="1:4" r="4">
      <c t="s" r="A4" s="4">
        <v>390</v>
      </c>
      <c t="n" r="B4" s="7">
        <v>5252</v>
      </c>
      <c t="n" r="C4" s="7">
        <v>4627</v>
      </c>
    </row>
    <row spans="1:4" r="5">
      <c t="s" r="A5" s="4">
        <v>391</v>
      </c>
      <c t="n" r="B5" s="6">
        <v>789</v>
      </c>
      <c t="n" r="C5" s="6">
        <v>153</v>
      </c>
    </row>
    <row spans="1:4" r="6">
      <c t="s" r="A6" s="4">
        <v>39</v>
      </c>
      <c t="n" r="B6" s="6">
        <v>4463</v>
      </c>
      <c t="n" r="C6" s="6">
        <v>4474</v>
      </c>
    </row>
    <row spans="1:4" r="7">
      <c t="s" r="A7" s="4">
        <v>392</v>
      </c>
      <c t="n" r="B7" s="6">
        <v>636</v>
      </c>
      <c t="n" r="C7" s="6">
        <v>153</v>
      </c>
      <c t="n" r="D7" s="7">
        <v>0</v>
      </c>
    </row>
    <row spans="1:4" r="8">
      <c t="s" r="A8" s="4">
        <v>393</v>
      </c>
    </row>
    <row spans="1:4" r="9">
      <c t="s" r="A9" s="3">
        <v>389</v>
      </c>
    </row>
    <row spans="1:4" r="10">
      <c t="s" r="A10" s="4">
        <v>390</v>
      </c>
      <c t="n" r="B10" s="7">
        <v>5252</v>
      </c>
      <c t="n" r="C10" s="7">
        <v>4627</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4</v>
      </c>
      <c t="s" r="B1" s="2">
        <v>27</v>
      </c>
      <c t="s" r="C1" s="2">
        <v>28</v>
      </c>
    </row>
    <row spans="1:3" r="2">
      <c t="s" r="A2" s="3">
        <v>395</v>
      </c>
    </row>
    <row spans="1:3" r="3">
      <c t="n" r="A3" s="6">
        <v>2016</v>
      </c>
      <c t="n" r="B3" s="7">
        <v>746</v>
      </c>
    </row>
    <row spans="1:3" r="4">
      <c t="n" r="A4" s="6">
        <v>2017</v>
      </c>
      <c t="n" r="B4" s="6">
        <v>746</v>
      </c>
    </row>
    <row spans="1:3" r="5">
      <c t="n" r="A5" s="6">
        <v>2018</v>
      </c>
      <c t="n" r="B5" s="6">
        <v>746</v>
      </c>
    </row>
    <row spans="1:3" r="6">
      <c t="n" r="A6" s="6">
        <v>2019</v>
      </c>
      <c t="n" r="B6" s="6">
        <v>746</v>
      </c>
    </row>
    <row spans="1:3" r="7">
      <c t="s" r="A7" s="4">
        <v>396</v>
      </c>
      <c t="n" r="B7" s="6">
        <v>1479</v>
      </c>
    </row>
    <row spans="1:3" r="8">
      <c t="s" r="A8" s="4">
        <v>39</v>
      </c>
      <c t="n" r="B8" s="7">
        <v>4463</v>
      </c>
      <c t="n" r="C8" s="7">
        <v>447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7</v>
      </c>
      <c t="s" r="B1" s="2">
        <v>27</v>
      </c>
      <c t="s" r="C1" s="2">
        <v>28</v>
      </c>
    </row>
    <row spans="1:3" r="2">
      <c t="s" r="A2" s="3">
        <v>178</v>
      </c>
    </row>
    <row spans="1:3" r="3">
      <c t="s" r="A3" s="4">
        <v>398</v>
      </c>
      <c t="n" r="B3" s="7">
        <v>18129</v>
      </c>
      <c t="n" r="C3" s="7">
        <v>9528</v>
      </c>
    </row>
    <row spans="1:3" r="4">
      <c t="s" r="A4" s="4">
        <v>399</v>
      </c>
      <c t="n" r="B4" s="6">
        <v>789</v>
      </c>
      <c t="n" r="C4" s="6">
        <v>3292</v>
      </c>
    </row>
    <row spans="1:3" r="5">
      <c t="s" r="A5" s="4">
        <v>400</v>
      </c>
      <c t="n" r="B5" s="6">
        <v>1098</v>
      </c>
      <c t="n" r="C5" s="6">
        <v>1098</v>
      </c>
    </row>
    <row spans="1:3" r="6">
      <c t="s" r="A6" s="4">
        <v>159</v>
      </c>
      <c t="n" r="B6" s="6">
        <v>265</v>
      </c>
      <c t="n" r="C6" s="6">
        <v>268</v>
      </c>
    </row>
    <row spans="1:3" r="7">
      <c t="s" r="A7" s="4">
        <v>401</v>
      </c>
      <c t="n" r="B7" s="7">
        <v>20281</v>
      </c>
      <c t="n" r="C7" s="7">
        <v>1418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02</v>
      </c>
      <c t="s" r="B1" s="2">
        <v>1</v>
      </c>
    </row>
    <row spans="1:4" r="2">
      <c t="s" r="B2" s="2">
        <v>27</v>
      </c>
      <c t="s" r="C2" s="2">
        <v>28</v>
      </c>
      <c t="s" r="D2" s="2">
        <v>71</v>
      </c>
    </row>
    <row spans="1:4" r="3">
      <c t="s" r="A3" s="3">
        <v>403</v>
      </c>
    </row>
    <row spans="1:4" r="4">
      <c t="s" r="A4" s="4">
        <v>404</v>
      </c>
      <c t="n" r="B4" s="7">
        <v>135</v>
      </c>
    </row>
    <row spans="1:4" r="5">
      <c t="s" r="A5" s="4">
        <v>405</v>
      </c>
      <c t="n" r="B5" s="6">
        <v>6242</v>
      </c>
      <c t="n" r="C5" s="7">
        <v>4616</v>
      </c>
      <c t="n" r="D5" s="7">
        <v>2008</v>
      </c>
    </row>
    <row spans="1:4" r="6">
      <c t="s" r="A6" s="4">
        <v>406</v>
      </c>
      <c t="n" r="B6" s="6">
        <v>3551</v>
      </c>
    </row>
    <row spans="1:4" r="7">
      <c t="s" r="A7" s="4">
        <v>407</v>
      </c>
    </row>
    <row spans="1:4" r="8">
      <c t="s" r="A8" s="3">
        <v>403</v>
      </c>
    </row>
    <row spans="1:4" r="9">
      <c t="s" r="A9" s="4">
        <v>405</v>
      </c>
      <c t="n" r="B9" s="7">
        <v>650</v>
      </c>
      <c t="n" r="C9" s="7">
        <v>484</v>
      </c>
      <c t="n" r="D9" s="7">
        <v>31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r="A1" s="1">
        <v>70</v>
      </c>
      <c t="s" r="B1" s="2">
        <v>1</v>
      </c>
    </row>
    <row spans="1:4" r="2">
      <c t="s" r="B2" s="2">
        <v>27</v>
      </c>
      <c t="s" r="C2" s="2">
        <v>28</v>
      </c>
      <c t="s" r="D2" s="2">
        <v>71</v>
      </c>
    </row>
    <row spans="1:4" r="3">
      <c t="s" r="A3" s="3">
        <v>72</v>
      </c>
    </row>
    <row spans="1:4" r="4">
      <c t="s" r="A4" s="4">
        <v>73</v>
      </c>
      <c t="n" r="B4" s="7">
        <v>203518</v>
      </c>
      <c t="n" r="C4" s="7">
        <v>141841</v>
      </c>
      <c t="n" r="D4" s="7">
        <v>80473</v>
      </c>
    </row>
    <row spans="1:4" r="5">
      <c t="s" r="A5" s="4">
        <v>74</v>
      </c>
      <c t="n" r="B5" s="6">
        <v>34970</v>
      </c>
      <c t="n" r="C5" s="6">
        <v>26108</v>
      </c>
      <c t="n" r="D5" s="6">
        <v>15257</v>
      </c>
    </row>
    <row spans="1:4" r="6">
      <c t="s" r="A6" s="4">
        <v>75</v>
      </c>
      <c t="n" r="B6" s="6">
        <v>168548</v>
      </c>
      <c t="n" r="C6" s="6">
        <v>115733</v>
      </c>
      <c t="n" r="D6" s="6">
        <v>65216</v>
      </c>
    </row>
    <row spans="1:4" r="7">
      <c t="s" r="A7" s="3">
        <v>76</v>
      </c>
    </row>
    <row spans="1:4" r="8">
      <c t="s" r="A8" s="4">
        <v>77</v>
      </c>
      <c t="n" r="B8" s="6">
        <v>77647</v>
      </c>
      <c t="n" r="C8" s="6">
        <v>57832</v>
      </c>
      <c t="n" r="D8" s="6">
        <v>29660</v>
      </c>
    </row>
    <row spans="1:4" r="9">
      <c t="s" r="A9" s="4">
        <v>78</v>
      </c>
      <c t="n" r="B9" s="6">
        <v>120010</v>
      </c>
      <c t="n" r="C9" s="6">
        <v>97742</v>
      </c>
      <c t="n" r="D9" s="6">
        <v>53776</v>
      </c>
    </row>
    <row spans="1:4" r="10">
      <c t="s" r="A10" s="4">
        <v>79</v>
      </c>
      <c t="n" r="B10" s="6">
        <v>19526</v>
      </c>
      <c t="n" r="C10" s="6">
        <v>15803</v>
      </c>
      <c t="n" r="D10" s="6">
        <v>8307</v>
      </c>
    </row>
    <row spans="1:4" r="11">
      <c t="s" r="A11" s="4">
        <v>80</v>
      </c>
      <c t="n" r="B11" s="6">
        <v>217183</v>
      </c>
      <c t="n" r="C11" s="6">
        <v>171377</v>
      </c>
      <c t="n" r="D11" s="6">
        <v>91743</v>
      </c>
    </row>
    <row spans="1:4" r="12">
      <c t="s" r="A12" s="4">
        <v>81</v>
      </c>
      <c t="n" r="B12" s="6">
        <v>-48635</v>
      </c>
      <c t="n" r="C12" s="6">
        <v>-55644</v>
      </c>
      <c t="n" r="D12" s="6">
        <v>-26527</v>
      </c>
    </row>
    <row spans="1:4" r="13">
      <c t="s" r="A13" s="4">
        <v>82</v>
      </c>
      <c t="n" r="B13" s="6">
        <v>77</v>
      </c>
      <c t="n" r="C13" s="6">
        <v>2144</v>
      </c>
      <c t="n" r="D13" s="6">
        <v>-603</v>
      </c>
    </row>
    <row spans="1:4" r="14">
      <c t="s" r="A14" s="4">
        <v>83</v>
      </c>
      <c t="n" r="B14" s="6">
        <v>11</v>
      </c>
      <c t="n" r="C14" s="6">
        <v>14</v>
      </c>
      <c t="n" r="D14" s="6">
        <v>18</v>
      </c>
    </row>
    <row spans="1:4" r="15">
      <c t="s" r="A15" s="4">
        <v>84</v>
      </c>
      <c t="n" r="B15" s="6">
        <v>-48569</v>
      </c>
      <c t="n" r="C15" s="6">
        <v>-53514</v>
      </c>
      <c t="n" r="D15" s="6">
        <v>-27148</v>
      </c>
    </row>
    <row spans="1:4" r="16">
      <c t="s" r="A16" s="4">
        <v>85</v>
      </c>
      <c t="n" r="B16" s="6">
        <v>2765</v>
      </c>
      <c t="n" r="C16" s="6">
        <v>3052</v>
      </c>
      <c t="n" r="D16" s="6">
        <v>1572</v>
      </c>
    </row>
    <row spans="1:4" r="17">
      <c t="s" r="A17" s="4">
        <v>86</v>
      </c>
      <c t="n" r="B17" s="7">
        <v>-51334</v>
      </c>
      <c t="n" r="C17" s="7">
        <v>-56566</v>
      </c>
      <c t="n" r="D17" s="7">
        <v>-28720</v>
      </c>
    </row>
    <row spans="1:4" r="18">
      <c t="s" r="A18" s="4">
        <v>87</v>
      </c>
      <c t="n" r="B18" s="9">
        <v>-1.3</v>
      </c>
      <c t="n" r="C18" s="9">
        <v>-1.49</v>
      </c>
      <c t="n" r="D18" s="9">
        <v>-3.33</v>
      </c>
    </row>
    <row spans="1:4" r="19">
      <c t="s" r="A19" s="3">
        <v>60</v>
      </c>
    </row>
    <row spans="1:4" r="20">
      <c t="s" r="A20" s="4">
        <v>88</v>
      </c>
      <c t="s" r="B20" s="4">
        <v>53</v>
      </c>
      <c t="n" r="C20" s="7">
        <v>-87</v>
      </c>
      <c t="n" r="D20" s="7">
        <v>-296</v>
      </c>
    </row>
    <row spans="1:4" r="21">
      <c t="s" r="A21" s="4">
        <v>89</v>
      </c>
      <c t="n" r="B21" s="7">
        <v>2702</v>
      </c>
      <c t="n" r="C21" s="6">
        <v>-2600</v>
      </c>
      <c t="n" r="D21" s="6">
        <v>33</v>
      </c>
    </row>
    <row spans="1:4" r="22">
      <c t="s" r="A22" s="4">
        <v>90</v>
      </c>
      <c t="n" r="B22" s="6">
        <v>2702</v>
      </c>
      <c t="n" r="C22" s="6">
        <v>-2687</v>
      </c>
      <c t="n" r="D22" s="6">
        <v>-263</v>
      </c>
    </row>
    <row spans="1:4" r="23">
      <c t="s" r="A23" s="4">
        <v>91</v>
      </c>
      <c t="n" r="B23" s="7">
        <v>-48632</v>
      </c>
      <c t="n" r="C23" s="7">
        <v>-59253</v>
      </c>
      <c t="n" r="D23" s="7">
        <v>-289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408</v>
      </c>
      <c t="s" r="B1" s="2">
        <v>409</v>
      </c>
    </row>
    <row spans="1:2" r="2">
      <c t="s" r="A2" s="3">
        <v>410</v>
      </c>
    </row>
    <row spans="1:2" r="3">
      <c t="n" r="A3" s="6">
        <v>2016</v>
      </c>
      <c t="n" r="B3" s="7">
        <v>6116</v>
      </c>
    </row>
    <row spans="1:2" r="4">
      <c t="n" r="A4" s="6">
        <v>2017</v>
      </c>
      <c t="n" r="B4" s="6">
        <v>5320</v>
      </c>
    </row>
    <row spans="1:2" r="5">
      <c t="n" r="A5" s="6">
        <v>2018</v>
      </c>
      <c t="n" r="B5" s="6">
        <v>3883</v>
      </c>
    </row>
    <row spans="1:2" r="6">
      <c t="n" r="A6" s="6">
        <v>2019</v>
      </c>
      <c t="n" r="B6" s="6">
        <v>3466</v>
      </c>
    </row>
    <row spans="1:2" r="7">
      <c t="n" r="A7" s="6">
        <v>2020</v>
      </c>
      <c t="n" r="B7" s="6">
        <v>3410</v>
      </c>
    </row>
    <row spans="1:2" r="8">
      <c t="n" r="A8" s="6">
        <v>2021</v>
      </c>
      <c t="n" r="B8" s="6">
        <v>442</v>
      </c>
    </row>
    <row spans="1:2" r="9">
      <c t="s" r="A9" s="4">
        <v>411</v>
      </c>
      <c t="n" r="B9" s="7">
        <v>2263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412</v>
      </c>
      <c t="s" r="B1" s="2">
        <v>27</v>
      </c>
      <c t="s" r="C1" s="2">
        <v>28</v>
      </c>
    </row>
    <row spans="1:3" r="2">
      <c t="s" r="A2" s="3">
        <v>413</v>
      </c>
    </row>
    <row spans="1:3" r="3">
      <c t="s" r="A3" s="4">
        <v>414</v>
      </c>
      <c t="n" r="B3" s="6">
        <v>500000000</v>
      </c>
      <c t="n" r="C3" s="6">
        <v>500000000</v>
      </c>
    </row>
    <row spans="1:3" r="4">
      <c t="s" r="A4" s="4">
        <v>415</v>
      </c>
      <c t="n" r="B4" s="6">
        <v>40272846</v>
      </c>
      <c t="n" r="C4" s="6">
        <v>3841919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24"/>
    <col customWidth="1" max="6" min="6" width="4"/>
    <col customWidth="1" max="7" min="7" width="14"/>
  </cols>
  <sheetData>
    <row spans="1:7" r="1">
      <c t="s" r="A1" s="1">
        <v>416</v>
      </c>
      <c t="s" r="C1" s="2">
        <v>307</v>
      </c>
      <c t="s" r="E1" s="2">
        <v>1</v>
      </c>
    </row>
    <row spans="1:7" r="2">
      <c t="s" r="C2" s="2">
        <v>71</v>
      </c>
      <c t="s" r="D2" s="2">
        <v>309</v>
      </c>
      <c t="s" r="E2" s="2">
        <v>27</v>
      </c>
      <c t="s" r="G2" s="2">
        <v>28</v>
      </c>
    </row>
    <row spans="1:7" r="3">
      <c t="s" r="A3" s="3">
        <v>417</v>
      </c>
    </row>
    <row spans="1:7" r="4">
      <c t="s" r="A4" s="4">
        <v>418</v>
      </c>
      <c t="n" r="E4" s="7">
        <v>57982</v>
      </c>
    </row>
    <row spans="1:7" r="5">
      <c t="s" r="A5" s="4">
        <v>419</v>
      </c>
      <c t="s" r="E5" s="4">
        <v>420</v>
      </c>
    </row>
    <row spans="1:7" r="6">
      <c t="s" r="A6" s="4">
        <v>314</v>
      </c>
    </row>
    <row spans="1:7" r="7">
      <c t="s" r="A7" s="3">
        <v>417</v>
      </c>
    </row>
    <row spans="1:7" r="8">
      <c t="s" r="A8" s="4">
        <v>315</v>
      </c>
      <c t="n" r="D8" s="7">
        <v>93564</v>
      </c>
    </row>
    <row spans="1:7" r="9">
      <c t="s" r="A9" s="4">
        <v>316</v>
      </c>
      <c t="n" r="D9" s="9">
        <v>16.5</v>
      </c>
    </row>
    <row spans="1:7" r="10">
      <c t="s" r="A10" s="4">
        <v>421</v>
      </c>
      <c t="n" r="D10" s="6">
        <v>5712446</v>
      </c>
    </row>
    <row spans="1:7" r="11">
      <c t="s" r="A11" s="4">
        <v>422</v>
      </c>
      <c t="n" r="D11" s="9">
        <v>16.5</v>
      </c>
    </row>
    <row spans="1:7" r="12">
      <c t="s" r="A12" s="4">
        <v>318</v>
      </c>
      <c t="n" r="D12" s="7">
        <v>7306</v>
      </c>
    </row>
    <row spans="1:7" r="13">
      <c t="s" r="A13" s="4">
        <v>319</v>
      </c>
      <c t="n" r="D13" s="7">
        <v>3506</v>
      </c>
    </row>
    <row spans="1:7" r="14">
      <c t="s" r="A14" s="4">
        <v>423</v>
      </c>
    </row>
    <row spans="1:7" r="15">
      <c t="s" r="A15" s="3">
        <v>417</v>
      </c>
    </row>
    <row spans="1:7" r="16">
      <c t="s" r="A16" s="4">
        <v>421</v>
      </c>
      <c t="n" r="D16" s="6">
        <v>1987554</v>
      </c>
    </row>
    <row spans="1:7" r="17">
      <c t="s" r="A17" s="4">
        <v>424</v>
      </c>
    </row>
    <row spans="1:7" r="18">
      <c t="s" r="A18" s="3">
        <v>417</v>
      </c>
    </row>
    <row spans="1:7" r="19">
      <c t="s" r="A19" s="4">
        <v>106</v>
      </c>
      <c t="n" r="C19" s="6">
        <v>613340</v>
      </c>
    </row>
    <row spans="1:7" r="20">
      <c t="s" r="A20" s="4">
        <v>422</v>
      </c>
      <c t="n" r="D20" s="9">
        <v>16.5</v>
      </c>
    </row>
    <row spans="1:7" r="21">
      <c t="s" r="A21" s="4">
        <v>425</v>
      </c>
      <c t="n" r="D21" s="6">
        <v>1155000</v>
      </c>
    </row>
    <row spans="1:7" r="22">
      <c t="s" r="A22" s="4">
        <v>426</v>
      </c>
      <c t="n" r="D22" s="7">
        <v>1054</v>
      </c>
    </row>
    <row spans="1:7" r="23">
      <c t="s" r="A23" s="4">
        <v>427</v>
      </c>
    </row>
    <row spans="1:7" r="24">
      <c t="s" r="A24" s="3">
        <v>417</v>
      </c>
    </row>
    <row spans="1:7" r="25">
      <c t="s" r="A25" s="4">
        <v>106</v>
      </c>
      <c t="n" r="E25" s="6">
        <v>1505904</v>
      </c>
    </row>
    <row spans="1:7" r="26">
      <c t="s" r="A26" s="4">
        <v>428</v>
      </c>
      <c t="n" r="E26" s="6">
        <v>10677833</v>
      </c>
      <c t="n" r="G26" s="6">
        <v>11085678</v>
      </c>
    </row>
    <row spans="1:7" r="27">
      <c t="s" r="A27" s="4">
        <v>429</v>
      </c>
      <c t="n" r="E27" s="7">
        <v>172751</v>
      </c>
      <c t="s" r="F27" s="4">
        <v>430</v>
      </c>
      <c t="n" r="G27" s="7">
        <v>182755</v>
      </c>
    </row>
    <row spans="1:7" r="28">
      <c t="s" r="A28" s="4">
        <v>431</v>
      </c>
      <c t="n" r="E28" s="6">
        <v>5970970</v>
      </c>
    </row>
    <row spans="1:7" r="29">
      <c t="s" r="A29" s="4">
        <v>432</v>
      </c>
      <c t="s" r="B29" s="4">
        <v>433</v>
      </c>
      <c t="n" r="E29" s="7">
        <v>112844</v>
      </c>
    </row>
    <row spans="1:7" r="30">
      <c t="s" r="A30" s="4">
        <v>434</v>
      </c>
      <c t="n" r="E30" s="6">
        <v>10418555</v>
      </c>
    </row>
    <row spans="1:7" r="31">
      <c t="s" r="A31" s="4">
        <v>435</v>
      </c>
      <c t="s" r="B31" s="4">
        <v>436</v>
      </c>
      <c t="n" r="E31" s="7">
        <v>169537</v>
      </c>
    </row>
    <row spans="1:7" r="32">
      <c t="s" r="A32" s="4">
        <v>437</v>
      </c>
    </row>
    <row spans="1:7" r="33">
      <c t="s" r="A33" s="3">
        <v>417</v>
      </c>
    </row>
    <row spans="1:7" r="34">
      <c t="s" r="A34" s="4">
        <v>428</v>
      </c>
      <c t="n" r="E34" s="6">
        <v>10315440</v>
      </c>
    </row>
    <row spans="1:7" r="35">
      <c t="s" r="A35" s="4">
        <v>431</v>
      </c>
      <c t="n" r="E35" s="6">
        <v>5819196</v>
      </c>
    </row>
    <row spans="1:7" r="36">
      <c t="s" r="A36" s="4">
        <v>434</v>
      </c>
      <c t="n" r="E36" s="6">
        <v>10068248</v>
      </c>
    </row>
    <row spans="1:7" r="37">
      <c t="s" r="A37" s="4">
        <v>438</v>
      </c>
    </row>
    <row spans="1:7" r="38">
      <c t="s" r="A38" s="3">
        <v>417</v>
      </c>
    </row>
    <row spans="1:7" r="39">
      <c t="s" r="A39" s="4">
        <v>428</v>
      </c>
      <c t="n" r="E39" s="6">
        <v>362393</v>
      </c>
    </row>
    <row spans="1:7" r="40">
      <c t="s" r="A40" s="4">
        <v>429</v>
      </c>
      <c t="n" r="E40" s="7">
        <v>0</v>
      </c>
    </row>
    <row spans="1:7" r="41">
      <c t="s" r="A41" s="4">
        <v>431</v>
      </c>
      <c t="n" r="E41" s="6">
        <v>151774</v>
      </c>
    </row>
    <row spans="1:7" r="42">
      <c t="s" r="A42" s="4">
        <v>432</v>
      </c>
      <c t="n" r="E42" s="7">
        <v>0</v>
      </c>
    </row>
    <row spans="1:7" r="43">
      <c t="s" r="A43" s="4">
        <v>434</v>
      </c>
      <c t="n" r="E43" s="6">
        <v>350307</v>
      </c>
    </row>
    <row spans="1:7" r="44">
      <c t="s" r="A44" s="4">
        <v>435</v>
      </c>
      <c t="n" r="E44" s="7">
        <v>0</v>
      </c>
    </row>
    <row spans="1:7" r="45">
      <c t="s" r="A45" s="4">
        <v>439</v>
      </c>
    </row>
    <row spans="1:7" r="46">
      <c t="s" r="A46" s="3">
        <v>417</v>
      </c>
    </row>
    <row spans="1:7" r="47">
      <c t="s" r="A47" s="4">
        <v>440</v>
      </c>
      <c t="n" r="G47" s="6">
        <v>1911905</v>
      </c>
    </row>
    <row spans="1:7" r="48">
      <c t="n" r="A48"/>
    </row>
    <row spans="1:7" r="49">
      <c t="s" r="A49" s="4">
        <v>430</v>
      </c>
      <c t="s" r="B49" s="4">
        <v>441</v>
      </c>
    </row>
    <row spans="1:7" r="50">
      <c t="s" r="A50" s="4">
        <v>433</v>
      </c>
      <c t="s" r="B50" s="4">
        <v>442</v>
      </c>
    </row>
    <row spans="1:7" r="51">
      <c t="s" r="A51" s="4">
        <v>436</v>
      </c>
      <c t="s" r="B51" s="4">
        <v>443</v>
      </c>
    </row>
  </sheetData>
  <mergeCells count="8">
    <mergeCell ref="A1:B2"/>
    <mergeCell ref="C1:D1"/>
    <mergeCell ref="E1:F1"/>
    <mergeCell ref="E2:F2"/>
    <mergeCell ref="A48:F48"/>
    <mergeCell ref="B49:F49"/>
    <mergeCell ref="B50:F50"/>
    <mergeCell ref="B51:F5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44</v>
      </c>
      <c t="s" r="B1" s="2">
        <v>1</v>
      </c>
    </row>
    <row spans="1:4" r="2">
      <c t="s" r="B2" s="2">
        <v>27</v>
      </c>
      <c t="s" r="C2" s="2">
        <v>28</v>
      </c>
      <c t="s" r="D2" s="2">
        <v>71</v>
      </c>
    </row>
    <row spans="1:4" r="3">
      <c t="s" r="A3" s="3">
        <v>445</v>
      </c>
    </row>
    <row spans="1:4" r="4">
      <c t="s" r="A4" s="4">
        <v>446</v>
      </c>
      <c t="n" r="B4" s="7">
        <v>18750</v>
      </c>
      <c t="n" r="C4" s="7">
        <v>13937</v>
      </c>
      <c t="n" r="D4" s="7">
        <v>7054</v>
      </c>
    </row>
    <row spans="1:4" r="5">
      <c t="s" r="A5" s="4">
        <v>447</v>
      </c>
    </row>
    <row spans="1:4" r="6">
      <c t="s" r="A6" s="3">
        <v>445</v>
      </c>
    </row>
    <row spans="1:4" r="7">
      <c t="s" r="A7" s="4">
        <v>446</v>
      </c>
      <c t="n" r="B7" s="6">
        <v>1370</v>
      </c>
      <c t="n" r="C7" s="6">
        <v>1004</v>
      </c>
      <c t="n" r="D7" s="6">
        <v>490</v>
      </c>
    </row>
    <row spans="1:4" r="8">
      <c t="s" r="A8" s="4">
        <v>448</v>
      </c>
    </row>
    <row spans="1:4" r="9">
      <c t="s" r="A9" s="3">
        <v>445</v>
      </c>
    </row>
    <row spans="1:4" r="10">
      <c t="s" r="A10" s="4">
        <v>446</v>
      </c>
      <c t="n" r="B10" s="6">
        <v>9234</v>
      </c>
      <c t="n" r="C10" s="6">
        <v>6594</v>
      </c>
      <c t="n" r="D10" s="6">
        <v>3149</v>
      </c>
    </row>
    <row spans="1:4" r="11">
      <c t="s" r="A11" s="4">
        <v>449</v>
      </c>
    </row>
    <row spans="1:4" r="12">
      <c t="s" r="A12" s="3">
        <v>445</v>
      </c>
    </row>
    <row spans="1:4" r="13">
      <c t="s" r="A13" s="4">
        <v>446</v>
      </c>
      <c t="n" r="B13" s="6">
        <v>3077</v>
      </c>
      <c t="n" r="C13" s="6">
        <v>2533</v>
      </c>
      <c t="n" r="D13" s="6">
        <v>1185</v>
      </c>
    </row>
    <row spans="1:4" r="14">
      <c t="s" r="A14" s="4">
        <v>450</v>
      </c>
    </row>
    <row spans="1:4" r="15">
      <c t="s" r="A15" s="3">
        <v>445</v>
      </c>
    </row>
    <row spans="1:4" r="16">
      <c t="s" r="A16" s="4">
        <v>446</v>
      </c>
      <c t="n" r="B16" s="7">
        <v>5069</v>
      </c>
      <c t="n" r="C16" s="7">
        <v>3806</v>
      </c>
      <c t="n" r="D16" s="7">
        <v>223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4"/>
    <col customWidth="1" max="5" min="5" width="25"/>
  </cols>
  <sheetData>
    <row spans="1:5" r="1">
      <c t="s" r="A1" s="1">
        <v>451</v>
      </c>
      <c t="s" r="C1" s="2">
        <v>1</v>
      </c>
    </row>
    <row spans="1:5" r="2">
      <c t="s" r="C2" s="2">
        <v>27</v>
      </c>
      <c t="s" r="E2" s="2">
        <v>28</v>
      </c>
    </row>
    <row spans="1:5" r="3">
      <c t="s" r="A3" s="3">
        <v>452</v>
      </c>
    </row>
    <row spans="1:5" r="4">
      <c t="s" r="A4" s="4">
        <v>453</v>
      </c>
      <c t="n" r="C4" s="6">
        <v>11085678</v>
      </c>
    </row>
    <row spans="1:5" r="5">
      <c t="s" r="A5" s="4">
        <v>454</v>
      </c>
      <c t="n" r="C5" s="6">
        <v>1478150</v>
      </c>
    </row>
    <row spans="1:5" r="6">
      <c t="s" r="A6" s="4">
        <v>455</v>
      </c>
      <c t="n" r="C6" s="6">
        <v>-1505904</v>
      </c>
    </row>
    <row spans="1:5" r="7">
      <c t="s" r="A7" s="4">
        <v>456</v>
      </c>
      <c t="n" r="C7" s="6">
        <v>-380091</v>
      </c>
    </row>
    <row spans="1:5" r="8">
      <c t="s" r="A8" s="4">
        <v>453</v>
      </c>
      <c t="n" r="C8" s="6">
        <v>10677833</v>
      </c>
      <c t="n" r="E8" s="6">
        <v>11085678</v>
      </c>
    </row>
    <row spans="1:5" r="9">
      <c t="s" r="A9" s="4">
        <v>457</v>
      </c>
      <c t="n" r="C9" s="6">
        <v>10418555</v>
      </c>
    </row>
    <row spans="1:5" r="10">
      <c t="s" r="A10" s="4">
        <v>458</v>
      </c>
      <c t="n" r="C10" s="6">
        <v>5970970</v>
      </c>
    </row>
    <row spans="1:5" r="11">
      <c t="s" r="A11" s="3">
        <v>459</v>
      </c>
    </row>
    <row spans="1:5" r="12">
      <c t="s" r="A12" s="4">
        <v>460</v>
      </c>
      <c t="n" r="C12" s="9">
        <v>4.67</v>
      </c>
    </row>
    <row spans="1:5" r="13">
      <c t="s" r="A13" s="4">
        <v>461</v>
      </c>
      <c t="n" r="C13" s="10">
        <v>19.76</v>
      </c>
    </row>
    <row spans="1:5" r="14">
      <c t="s" r="A14" s="4">
        <v>462</v>
      </c>
      <c t="n" r="C14" s="10">
        <v>2.47</v>
      </c>
    </row>
    <row spans="1:5" r="15">
      <c t="s" r="A15" s="4">
        <v>463</v>
      </c>
      <c t="n" r="C15" s="10">
        <v>14.89</v>
      </c>
    </row>
    <row spans="1:5" r="16">
      <c t="s" r="A16" s="4">
        <v>460</v>
      </c>
      <c t="n" r="C16" s="10">
        <v>6.68</v>
      </c>
      <c t="n" r="E16" s="9">
        <v>4.67</v>
      </c>
    </row>
    <row spans="1:5" r="17">
      <c t="s" r="A17" s="4">
        <v>457</v>
      </c>
      <c t="n" r="C17" s="10">
        <v>6.58</v>
      </c>
    </row>
    <row spans="1:5" r="18">
      <c t="s" r="A18" s="4">
        <v>464</v>
      </c>
      <c t="n" r="C18" s="9">
        <v>3.93</v>
      </c>
    </row>
    <row spans="1:5" r="19">
      <c t="s" r="A19" s="3">
        <v>465</v>
      </c>
    </row>
    <row spans="1:5" r="20">
      <c t="s" r="A20" s="4">
        <v>466</v>
      </c>
      <c t="s" r="C20" s="4">
        <v>467</v>
      </c>
      <c t="s" r="E20" s="4">
        <v>468</v>
      </c>
    </row>
    <row spans="1:5" r="21">
      <c t="s" r="A21" s="4">
        <v>469</v>
      </c>
      <c t="s" r="C21" s="4">
        <v>470</v>
      </c>
    </row>
    <row spans="1:5" r="22">
      <c t="s" r="A22" s="4">
        <v>471</v>
      </c>
      <c t="s" r="C22" s="4">
        <v>472</v>
      </c>
    </row>
    <row spans="1:5" r="23">
      <c t="s" r="A23" s="4">
        <v>473</v>
      </c>
      <c t="n" r="C23" s="7">
        <v>182755</v>
      </c>
    </row>
    <row spans="1:5" r="24">
      <c t="s" r="A24" s="4">
        <v>474</v>
      </c>
      <c t="n" r="C24" s="6">
        <v>172751</v>
      </c>
      <c t="s" r="D24" s="4">
        <v>430</v>
      </c>
      <c t="n" r="E24" s="7">
        <v>182755</v>
      </c>
    </row>
    <row spans="1:5" r="25">
      <c t="s" r="A25" s="4">
        <v>475</v>
      </c>
      <c t="s" r="B25" s="4">
        <v>433</v>
      </c>
      <c t="n" r="C25" s="6">
        <v>169537</v>
      </c>
    </row>
    <row spans="1:5" r="26">
      <c t="s" r="A26" s="4">
        <v>476</v>
      </c>
      <c t="s" r="B26" s="4">
        <v>436</v>
      </c>
      <c t="n" r="C26" s="7">
        <v>112844</v>
      </c>
    </row>
    <row spans="1:5" r="27">
      <c t="n" r="A27"/>
    </row>
    <row spans="1:5" r="28">
      <c t="s" r="A28" s="4">
        <v>430</v>
      </c>
      <c t="s" r="B28" s="4">
        <v>441</v>
      </c>
    </row>
    <row spans="1:5" r="29">
      <c t="s" r="A29" s="4">
        <v>433</v>
      </c>
      <c t="s" r="B29" s="4">
        <v>443</v>
      </c>
    </row>
    <row spans="1:5" r="30">
      <c t="s" r="A30" s="4">
        <v>436</v>
      </c>
      <c t="s" r="B30" s="4">
        <v>442</v>
      </c>
    </row>
  </sheetData>
  <mergeCells count="7">
    <mergeCell ref="A1:B2"/>
    <mergeCell ref="C1:E1"/>
    <mergeCell ref="C2:D2"/>
    <mergeCell ref="A27:D27"/>
    <mergeCell ref="B28:D28"/>
    <mergeCell ref="B29:D29"/>
    <mergeCell ref="B30:D30"/>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51"/>
    <col customWidth="1" max="3" min="3" width="4"/>
    <col customWidth="1" max="4" min="4" width="26"/>
    <col customWidth="1" max="5" min="5" width="25"/>
  </cols>
  <sheetData>
    <row spans="1:5" r="1">
      <c t="s" r="A1" s="1">
        <v>477</v>
      </c>
      <c t="s" r="B1" s="2">
        <v>1</v>
      </c>
    </row>
    <row spans="1:5" r="2">
      <c t="s" r="B2" s="2">
        <v>27</v>
      </c>
      <c t="s" r="D2" s="2">
        <v>28</v>
      </c>
      <c t="s" r="E2" s="2">
        <v>71</v>
      </c>
    </row>
    <row spans="1:5" r="3">
      <c t="s" r="A3" s="4">
        <v>427</v>
      </c>
    </row>
    <row spans="1:5" r="4">
      <c t="s" r="A4" s="3">
        <v>478</v>
      </c>
    </row>
    <row spans="1:5" r="5">
      <c t="s" r="A5" s="4">
        <v>479</v>
      </c>
      <c t="s" r="B5" s="4">
        <v>480</v>
      </c>
      <c t="s" r="D5" s="4">
        <v>481</v>
      </c>
      <c t="s" r="E5" s="4">
        <v>482</v>
      </c>
    </row>
    <row spans="1:5" r="6">
      <c t="s" r="A6" s="4">
        <v>483</v>
      </c>
      <c t="s" r="B6" s="4">
        <v>484</v>
      </c>
      <c t="s" r="D6" s="4">
        <v>485</v>
      </c>
      <c t="s" r="E6" s="4">
        <v>486</v>
      </c>
    </row>
    <row spans="1:5" r="7">
      <c t="s" r="A7" s="4">
        <v>487</v>
      </c>
      <c t="s" r="B7" s="4">
        <v>488</v>
      </c>
      <c t="s" r="D7" s="4">
        <v>488</v>
      </c>
      <c t="s" r="E7" s="4">
        <v>488</v>
      </c>
    </row>
    <row spans="1:5" r="8">
      <c t="s" r="A8" s="4">
        <v>489</v>
      </c>
      <c t="s" r="B8" s="4">
        <v>490</v>
      </c>
      <c t="s" r="D8" s="4">
        <v>491</v>
      </c>
      <c t="s" r="E8" s="4">
        <v>492</v>
      </c>
    </row>
    <row spans="1:5" r="9">
      <c t="s" r="A9" s="4">
        <v>493</v>
      </c>
      <c t="s" r="B9" s="4">
        <v>494</v>
      </c>
      <c t="s" r="D9" s="4">
        <v>495</v>
      </c>
      <c t="s" r="E9" s="4">
        <v>496</v>
      </c>
    </row>
    <row spans="1:5" r="10">
      <c t="s" r="A10" s="4">
        <v>497</v>
      </c>
    </row>
    <row spans="1:5" r="11">
      <c t="s" r="A11" s="3">
        <v>478</v>
      </c>
    </row>
    <row spans="1:5" r="12">
      <c t="s" r="A12" s="4">
        <v>498</v>
      </c>
      <c t="s" r="B12" s="4">
        <v>499</v>
      </c>
      <c t="s" r="D12" s="4">
        <v>500</v>
      </c>
      <c t="s" r="E12" s="4">
        <v>501</v>
      </c>
    </row>
    <row spans="1:5" r="13">
      <c t="s" r="A13" s="4">
        <v>502</v>
      </c>
    </row>
    <row spans="1:5" r="14">
      <c t="s" r="A14" s="3">
        <v>478</v>
      </c>
    </row>
    <row spans="1:5" r="15">
      <c t="s" r="A15" s="4">
        <v>498</v>
      </c>
      <c t="s" r="B15" s="4">
        <v>503</v>
      </c>
      <c t="s" r="D15" s="4">
        <v>504</v>
      </c>
      <c t="s" r="E15" s="4">
        <v>505</v>
      </c>
    </row>
    <row spans="1:5" r="16">
      <c t="s" r="A16" s="4">
        <v>506</v>
      </c>
    </row>
    <row spans="1:5" r="17">
      <c t="s" r="A17" s="3">
        <v>478</v>
      </c>
    </row>
    <row spans="1:5" r="18">
      <c t="s" r="A18" s="4">
        <v>507</v>
      </c>
      <c t="s" r="B18" s="4">
        <v>53</v>
      </c>
      <c t="s" r="C18" s="4">
        <v>430</v>
      </c>
      <c t="s" r="D18" s="4">
        <v>508</v>
      </c>
      <c t="s" r="E18" s="4">
        <v>486</v>
      </c>
    </row>
    <row spans="1:5" r="19">
      <c t="s" r="A19" s="4">
        <v>487</v>
      </c>
      <c t="s" r="B19" s="4">
        <v>53</v>
      </c>
      <c t="s" r="C19" s="4">
        <v>430</v>
      </c>
      <c t="s" r="D19" s="4">
        <v>488</v>
      </c>
      <c t="s" r="E19" s="4">
        <v>488</v>
      </c>
    </row>
    <row spans="1:5" r="20">
      <c t="s" r="A20" s="4">
        <v>489</v>
      </c>
      <c t="s" r="B20" s="4">
        <v>53</v>
      </c>
      <c t="s" r="C20" s="4">
        <v>430</v>
      </c>
      <c t="s" r="D20" s="4">
        <v>509</v>
      </c>
      <c t="s" r="E20" s="4">
        <v>510</v>
      </c>
    </row>
    <row spans="1:5" r="21">
      <c t="s" r="A21" s="4">
        <v>493</v>
      </c>
      <c t="s" r="D21" s="4">
        <v>511</v>
      </c>
      <c t="s" r="E21" s="4">
        <v>512</v>
      </c>
    </row>
    <row spans="1:5" r="22">
      <c t="s" r="A22" s="4">
        <v>513</v>
      </c>
    </row>
    <row spans="1:5" r="23">
      <c t="s" r="A23" s="3">
        <v>478</v>
      </c>
    </row>
    <row spans="1:5" r="24">
      <c t="s" r="A24" s="4">
        <v>498</v>
      </c>
      <c t="s" r="B24" s="4">
        <v>53</v>
      </c>
      <c t="s" r="C24" s="4">
        <v>430</v>
      </c>
      <c t="s" r="D24" s="4">
        <v>514</v>
      </c>
      <c t="s" r="E24" s="4">
        <v>515</v>
      </c>
    </row>
    <row spans="1:5" r="25">
      <c t="s" r="A25" s="4">
        <v>516</v>
      </c>
    </row>
    <row spans="1:5" r="26">
      <c t="s" r="A26" s="3">
        <v>478</v>
      </c>
    </row>
    <row spans="1:5" r="27">
      <c t="s" r="A27" s="4">
        <v>498</v>
      </c>
      <c t="s" r="D27" s="4">
        <v>517</v>
      </c>
      <c t="s" r="E27" s="4">
        <v>518</v>
      </c>
    </row>
    <row spans="1:5" r="28">
      <c t="n" r="A28"/>
    </row>
    <row spans="1:5" r="29">
      <c t="s" r="A29" s="4">
        <v>430</v>
      </c>
      <c t="s" r="B29" s="4">
        <v>519</v>
      </c>
    </row>
  </sheetData>
  <mergeCells count="5">
    <mergeCell ref="A1:A2"/>
    <mergeCell ref="B1:E1"/>
    <mergeCell ref="B2:C2"/>
    <mergeCell ref="A28:E28"/>
    <mergeCell ref="B29:E29"/>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20</v>
      </c>
      <c t="s" r="B1" s="2">
        <v>1</v>
      </c>
    </row>
    <row spans="1:4" r="2">
      <c t="s" r="B2" s="2">
        <v>27</v>
      </c>
      <c t="s" r="C2" s="2">
        <v>28</v>
      </c>
      <c t="s" r="D2" s="2">
        <v>71</v>
      </c>
    </row>
    <row spans="1:4" r="3">
      <c t="s" r="A3" s="3">
        <v>478</v>
      </c>
    </row>
    <row spans="1:4" r="4">
      <c t="s" r="A4" s="4">
        <v>521</v>
      </c>
      <c t="n" r="B4" s="9">
        <v>10.33</v>
      </c>
      <c t="n" r="C4" s="9">
        <v>11.28</v>
      </c>
      <c t="n" r="D4" s="9">
        <v>8.800000000000001</v>
      </c>
    </row>
    <row spans="1:4" r="5">
      <c t="s" r="A5" s="4">
        <v>522</v>
      </c>
      <c t="n" r="B5" s="7">
        <v>30356</v>
      </c>
      <c t="n" r="C5" s="7">
        <v>17844</v>
      </c>
      <c t="n" r="D5" s="7">
        <v>28151</v>
      </c>
    </row>
    <row spans="1:4" r="6">
      <c t="s" r="A6" s="4">
        <v>523</v>
      </c>
      <c t="n" r="B6" s="7">
        <v>17147</v>
      </c>
      <c t="n" r="C6" s="7">
        <v>11991</v>
      </c>
      <c t="n" r="D6" s="7">
        <v>511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26"/>
  </cols>
  <sheetData>
    <row spans="1:2" r="1">
      <c t="s" r="A1" s="1">
        <v>524</v>
      </c>
      <c t="s" r="B1" s="2">
        <v>1</v>
      </c>
    </row>
    <row spans="1:2" r="2">
      <c t="s" r="B2" s="2">
        <v>2</v>
      </c>
    </row>
    <row spans="1:2" r="3">
      <c t="s" r="A3" s="3">
        <v>525</v>
      </c>
    </row>
    <row spans="1:2" r="4">
      <c t="s" r="A4" s="4">
        <v>526</v>
      </c>
      <c t="n" r="B4" s="6">
        <v>10677833</v>
      </c>
    </row>
    <row spans="1:2" r="5">
      <c t="s" r="A5" s="4">
        <v>527</v>
      </c>
      <c t="s" r="B5" s="4">
        <v>467</v>
      </c>
    </row>
    <row spans="1:2" r="6">
      <c t="s" r="A6" s="4">
        <v>528</v>
      </c>
      <c t="n" r="B6" s="6">
        <v>5970970</v>
      </c>
    </row>
    <row spans="1:2" r="7">
      <c t="s" r="A7" s="4">
        <v>529</v>
      </c>
      <c t="s" r="B7" s="4">
        <v>470</v>
      </c>
    </row>
    <row spans="1:2" r="8">
      <c t="s" r="A8" s="4">
        <v>530</v>
      </c>
    </row>
    <row spans="1:2" r="9">
      <c t="s" r="A9" s="3">
        <v>525</v>
      </c>
    </row>
    <row spans="1:2" r="10">
      <c t="s" r="A10" s="4">
        <v>526</v>
      </c>
      <c t="n" r="B10" s="6">
        <v>5601500</v>
      </c>
    </row>
    <row spans="1:2" r="11">
      <c t="s" r="A11" s="4">
        <v>527</v>
      </c>
      <c t="s" r="B11" s="4">
        <v>531</v>
      </c>
    </row>
    <row spans="1:2" r="12">
      <c t="s" r="A12" s="4">
        <v>528</v>
      </c>
      <c t="n" r="B12" s="6">
        <v>3985553</v>
      </c>
    </row>
    <row spans="1:2" r="13">
      <c t="s" r="A13" s="4">
        <v>529</v>
      </c>
      <c t="s" r="B13" s="4">
        <v>532</v>
      </c>
    </row>
    <row spans="1:2" r="14">
      <c t="s" r="A14" s="4">
        <v>533</v>
      </c>
    </row>
    <row spans="1:2" r="15">
      <c t="s" r="A15" s="3">
        <v>525</v>
      </c>
    </row>
    <row spans="1:2" r="16">
      <c t="s" r="A16" s="4">
        <v>526</v>
      </c>
      <c t="n" r="B16" s="6">
        <v>757533</v>
      </c>
    </row>
    <row spans="1:2" r="17">
      <c t="s" r="A17" s="4">
        <v>527</v>
      </c>
      <c t="s" r="B17" s="4">
        <v>534</v>
      </c>
    </row>
    <row spans="1:2" r="18">
      <c t="s" r="A18" s="4">
        <v>528</v>
      </c>
      <c t="n" r="B18" s="6">
        <v>454249</v>
      </c>
    </row>
    <row spans="1:2" r="19">
      <c t="s" r="A19" s="4">
        <v>529</v>
      </c>
      <c t="s" r="B19" s="4">
        <v>535</v>
      </c>
    </row>
    <row spans="1:2" r="20">
      <c t="s" r="A20" s="4">
        <v>536</v>
      </c>
    </row>
    <row spans="1:2" r="21">
      <c t="s" r="A21" s="3">
        <v>525</v>
      </c>
    </row>
    <row spans="1:2" r="22">
      <c t="s" r="A22" s="4">
        <v>526</v>
      </c>
      <c t="n" r="B22" s="6">
        <v>1459672</v>
      </c>
    </row>
    <row spans="1:2" r="23">
      <c t="s" r="A23" s="4">
        <v>527</v>
      </c>
      <c t="s" r="B23" s="4">
        <v>537</v>
      </c>
    </row>
    <row spans="1:2" r="24">
      <c t="s" r="A24" s="4">
        <v>528</v>
      </c>
      <c t="n" r="B24" s="6">
        <v>775485</v>
      </c>
    </row>
    <row spans="1:2" r="25">
      <c t="s" r="A25" s="4">
        <v>529</v>
      </c>
      <c t="s" r="B25" s="4">
        <v>538</v>
      </c>
    </row>
    <row spans="1:2" r="26">
      <c t="s" r="A26" s="4">
        <v>539</v>
      </c>
    </row>
    <row spans="1:2" r="27">
      <c t="s" r="A27" s="3">
        <v>525</v>
      </c>
    </row>
    <row spans="1:2" r="28">
      <c t="s" r="A28" s="4">
        <v>526</v>
      </c>
      <c t="n" r="B28" s="6">
        <v>951188</v>
      </c>
    </row>
    <row spans="1:2" r="29">
      <c t="s" r="A29" s="4">
        <v>527</v>
      </c>
      <c t="s" r="B29" s="4">
        <v>540</v>
      </c>
    </row>
    <row spans="1:2" r="30">
      <c t="s" r="A30" s="4">
        <v>528</v>
      </c>
      <c t="n" r="B30" s="6">
        <v>378470</v>
      </c>
    </row>
    <row spans="1:2" r="31">
      <c t="s" r="A31" s="4">
        <v>529</v>
      </c>
      <c t="s" r="B31" s="4">
        <v>541</v>
      </c>
    </row>
    <row spans="1:2" r="32">
      <c t="s" r="A32" s="4">
        <v>542</v>
      </c>
    </row>
    <row spans="1:2" r="33">
      <c t="s" r="A33" s="3">
        <v>525</v>
      </c>
    </row>
    <row spans="1:2" r="34">
      <c t="s" r="A34" s="4">
        <v>526</v>
      </c>
      <c t="n" r="B34" s="6">
        <v>1598047</v>
      </c>
    </row>
    <row spans="1:2" r="35">
      <c t="s" r="A35" s="4">
        <v>527</v>
      </c>
      <c t="s" r="B35" s="4">
        <v>543</v>
      </c>
    </row>
    <row spans="1:2" r="36">
      <c t="s" r="A36" s="4">
        <v>528</v>
      </c>
      <c t="n" r="B36" s="6">
        <v>245407</v>
      </c>
    </row>
    <row spans="1:2" r="37">
      <c t="s" r="A37" s="4">
        <v>529</v>
      </c>
      <c t="s" r="B37" s="4">
        <v>544</v>
      </c>
    </row>
    <row spans="1:2" r="38">
      <c t="s" r="A38" s="4">
        <v>545</v>
      </c>
    </row>
    <row spans="1:2" r="39">
      <c t="s" r="A39" s="3">
        <v>525</v>
      </c>
    </row>
    <row spans="1:2" r="40">
      <c t="s" r="A40" s="4">
        <v>526</v>
      </c>
      <c t="n" r="B40" s="6">
        <v>309893</v>
      </c>
    </row>
    <row spans="1:2" r="41">
      <c t="s" r="A41" s="4">
        <v>527</v>
      </c>
      <c t="s" r="B41" s="4">
        <v>546</v>
      </c>
    </row>
    <row spans="1:2" r="42">
      <c t="s" r="A42" s="4">
        <v>528</v>
      </c>
      <c t="n" r="B42" s="6">
        <v>131806</v>
      </c>
    </row>
    <row spans="1:2" r="43">
      <c t="s" r="A43" s="4">
        <v>529</v>
      </c>
      <c t="s" r="B43" s="4">
        <v>5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30"/>
  </cols>
  <sheetData>
    <row spans="1:2" r="1">
      <c t="s" r="A1" s="1">
        <v>548</v>
      </c>
      <c t="s" r="B1" s="2">
        <v>1</v>
      </c>
    </row>
    <row spans="1:2" r="2">
      <c t="s" r="B2" s="2">
        <v>549</v>
      </c>
    </row>
    <row spans="1:2" r="3">
      <c t="s" r="A3" s="3">
        <v>478</v>
      </c>
    </row>
    <row spans="1:2" r="4">
      <c t="s" r="A4" s="4">
        <v>550</v>
      </c>
      <c t="n" r="B4" s="6">
        <v>60443</v>
      </c>
    </row>
    <row spans="1:2" r="5">
      <c t="s" r="A5" s="4">
        <v>551</v>
      </c>
      <c t="n" r="B5" s="6">
        <v>60443</v>
      </c>
    </row>
    <row spans="1:2" r="6">
      <c t="s" r="A6" s="4">
        <v>552</v>
      </c>
    </row>
    <row spans="1:2" r="7">
      <c t="s" r="A7" s="3">
        <v>478</v>
      </c>
    </row>
    <row spans="1:2" r="8">
      <c t="s" r="A8" s="4">
        <v>550</v>
      </c>
      <c t="n" r="B8" s="6">
        <v>5293</v>
      </c>
    </row>
    <row spans="1:2" r="9">
      <c t="s" r="A9" s="4">
        <v>553</v>
      </c>
      <c t="n" r="B9" s="11">
        <v>0.3</v>
      </c>
    </row>
    <row spans="1:2" r="10">
      <c t="s" r="A10" s="4">
        <v>551</v>
      </c>
      <c t="n" r="B10" s="6">
        <v>5293</v>
      </c>
    </row>
    <row spans="1:2" r="11">
      <c t="s" r="A11" s="4">
        <v>554</v>
      </c>
      <c t="s" r="B11" s="4">
        <v>555</v>
      </c>
    </row>
    <row spans="1:2" r="12">
      <c t="s" r="A12" s="4">
        <v>556</v>
      </c>
    </row>
    <row spans="1:2" r="13">
      <c t="s" r="A13" s="3">
        <v>478</v>
      </c>
    </row>
    <row spans="1:2" r="14">
      <c t="s" r="A14" s="4">
        <v>550</v>
      </c>
      <c t="n" r="B14" s="6">
        <v>6750</v>
      </c>
    </row>
    <row spans="1:2" r="15">
      <c t="s" r="A15" s="4">
        <v>553</v>
      </c>
      <c t="n" r="B15" s="9">
        <v>0.16</v>
      </c>
    </row>
    <row spans="1:2" r="16">
      <c t="s" r="A16" s="4">
        <v>551</v>
      </c>
      <c t="n" r="B16" s="6">
        <v>6750</v>
      </c>
    </row>
    <row spans="1:2" r="17">
      <c t="s" r="A17" s="4">
        <v>554</v>
      </c>
      <c t="s" r="B17" s="4">
        <v>557</v>
      </c>
    </row>
    <row spans="1:2" r="18">
      <c t="s" r="A18" s="4">
        <v>558</v>
      </c>
    </row>
    <row spans="1:2" r="19">
      <c t="s" r="A19" s="3">
        <v>478</v>
      </c>
    </row>
    <row spans="1:2" r="20">
      <c t="s" r="A20" s="4">
        <v>550</v>
      </c>
      <c t="n" r="B20" s="6">
        <v>33000</v>
      </c>
    </row>
    <row spans="1:2" r="21">
      <c t="s" r="A21" s="4">
        <v>553</v>
      </c>
      <c t="n" r="B21" s="9">
        <v>0.67</v>
      </c>
    </row>
    <row spans="1:2" r="22">
      <c t="s" r="A22" s="4">
        <v>551</v>
      </c>
      <c t="n" r="B22" s="6">
        <v>33000</v>
      </c>
    </row>
    <row spans="1:2" r="23">
      <c t="s" r="A23" s="4">
        <v>554</v>
      </c>
      <c t="s" r="B23" s="4">
        <v>559</v>
      </c>
    </row>
    <row spans="1:2" r="24">
      <c t="s" r="A24" s="4">
        <v>560</v>
      </c>
    </row>
    <row spans="1:2" r="25">
      <c t="s" r="A25" s="3">
        <v>478</v>
      </c>
    </row>
    <row spans="1:2" r="26">
      <c t="s" r="A26" s="4">
        <v>550</v>
      </c>
      <c t="n" r="B26" s="6">
        <v>5400</v>
      </c>
    </row>
    <row spans="1:2" r="27">
      <c t="s" r="A27" s="4">
        <v>553</v>
      </c>
      <c t="n" r="B27" s="9">
        <v>2.34</v>
      </c>
    </row>
    <row spans="1:2" r="28">
      <c t="s" r="A28" s="4">
        <v>551</v>
      </c>
      <c t="n" r="B28" s="6">
        <v>5400</v>
      </c>
    </row>
    <row spans="1:2" r="29">
      <c t="s" r="A29" s="4">
        <v>554</v>
      </c>
      <c t="s" r="B29" s="4">
        <v>561</v>
      </c>
    </row>
    <row spans="1:2" r="30">
      <c t="s" r="A30" s="4">
        <v>562</v>
      </c>
    </row>
    <row spans="1:2" r="31">
      <c t="s" r="A31" s="3">
        <v>478</v>
      </c>
    </row>
    <row spans="1:2" r="32">
      <c t="s" r="A32" s="4">
        <v>550</v>
      </c>
      <c t="n" r="B32" s="6">
        <v>10000</v>
      </c>
    </row>
    <row spans="1:2" r="33">
      <c t="s" r="A33" s="4">
        <v>553</v>
      </c>
      <c t="n" r="B33" s="9">
        <v>2.34</v>
      </c>
    </row>
    <row spans="1:2" r="34">
      <c t="s" r="A34" s="4">
        <v>551</v>
      </c>
      <c t="n" r="B34" s="6">
        <v>10000</v>
      </c>
    </row>
    <row spans="1:2" r="35">
      <c t="s" r="A35" s="4">
        <v>554</v>
      </c>
      <c t="s" r="B35" s="4">
        <v>5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r="A1" s="1">
        <v>564</v>
      </c>
      <c t="s" r="B1" s="2">
        <v>1</v>
      </c>
    </row>
    <row spans="1:2" r="2">
      <c t="s" r="B2" s="2">
        <v>549</v>
      </c>
    </row>
    <row spans="1:2" r="3">
      <c t="s" r="A3" s="3">
        <v>565</v>
      </c>
    </row>
    <row spans="1:2" r="4">
      <c t="s" r="A4" s="4">
        <v>566</v>
      </c>
      <c t="n" r="B4" s="6">
        <v>41741</v>
      </c>
    </row>
    <row spans="1:2" r="5">
      <c t="s" r="A5" s="4">
        <v>567</v>
      </c>
      <c t="n" r="B5" s="6">
        <v>853614</v>
      </c>
    </row>
    <row spans="1:2" r="6">
      <c t="s" r="A6" s="4">
        <v>568</v>
      </c>
      <c t="n" r="B6" s="6">
        <v>-134422</v>
      </c>
    </row>
    <row spans="1:2" r="7">
      <c t="s" r="A7" s="4">
        <v>569</v>
      </c>
      <c t="n" r="B7" s="6">
        <v>-28298</v>
      </c>
    </row>
    <row spans="1:2" r="8">
      <c t="s" r="A8" s="4">
        <v>570</v>
      </c>
      <c t="n" r="B8" s="6">
        <v>732634</v>
      </c>
    </row>
    <row spans="1:2" r="9">
      <c t="s" r="A9" s="3">
        <v>571</v>
      </c>
    </row>
    <row spans="1:2" r="10">
      <c t="s" r="A10" s="4">
        <v>572</v>
      </c>
      <c t="n" r="B10" s="11">
        <v>16.5</v>
      </c>
    </row>
    <row spans="1:2" r="11">
      <c t="s" r="A11" s="4">
        <v>573</v>
      </c>
      <c t="n" r="B11" s="10">
        <v>20.52</v>
      </c>
    </row>
    <row spans="1:2" r="12">
      <c t="s" r="A12" s="4">
        <v>574</v>
      </c>
      <c t="n" r="B12" s="10">
        <v>18.68</v>
      </c>
    </row>
    <row spans="1:2" r="13">
      <c t="s" r="A13" s="4">
        <v>575</v>
      </c>
      <c t="n" r="B13" s="10">
        <v>20.73</v>
      </c>
    </row>
    <row spans="1:2" r="14">
      <c t="s" r="A14" s="4">
        <v>576</v>
      </c>
      <c t="n" r="B14" s="9">
        <v>20.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0"/>
    <col customWidth="1" max="3" min="3" width="25"/>
    <col customWidth="1" max="4" min="4" width="26"/>
    <col customWidth="1" max="5" min="5" width="36"/>
    <col customWidth="1" max="6" min="6" width="34"/>
    <col customWidth="1" max="7" min="7" width="29"/>
  </cols>
  <sheetData>
    <row spans="1:7" r="1">
      <c t="s" r="A1" s="1">
        <v>92</v>
      </c>
      <c t="s" r="B1" s="2">
        <v>93</v>
      </c>
      <c t="s" r="C1" s="2">
        <v>94</v>
      </c>
      <c t="s" r="D1" s="2">
        <v>95</v>
      </c>
      <c t="s" r="E1" s="2">
        <v>96</v>
      </c>
      <c t="s" r="F1" s="2">
        <v>97</v>
      </c>
      <c t="s" r="G1" s="2">
        <v>98</v>
      </c>
    </row>
    <row spans="1:7" r="2">
      <c t="s" r="A2" s="4">
        <v>99</v>
      </c>
      <c t="n" r="B2" s="7">
        <v>-10571</v>
      </c>
      <c t="n" r="C2" s="7">
        <v>18</v>
      </c>
      <c t="n" r="D2" s="7">
        <v>21</v>
      </c>
      <c t="n" r="E2" s="7">
        <v>49182</v>
      </c>
      <c t="s" r="F2" s="4">
        <v>53</v>
      </c>
      <c t="n" r="G2" s="7">
        <v>-59792</v>
      </c>
    </row>
    <row spans="1:7" r="3">
      <c t="s" r="A3" s="4">
        <v>100</v>
      </c>
      <c t="n" r="C3" s="6">
        <v>6926403</v>
      </c>
      <c t="n" r="D3" s="6">
        <v>7703182</v>
      </c>
    </row>
    <row spans="1:7" r="4">
      <c t="s" r="A4" s="4">
        <v>101</v>
      </c>
      <c t="s" r="B4" s="4">
        <v>53</v>
      </c>
      <c t="n" r="C4" s="7">
        <v>21</v>
      </c>
      <c t="n" r="D4" s="7">
        <v>-21</v>
      </c>
      <c t="s" r="E4" s="4">
        <v>53</v>
      </c>
      <c t="s" r="F4" s="4">
        <v>53</v>
      </c>
      <c t="s" r="G4" s="4">
        <v>53</v>
      </c>
    </row>
    <row spans="1:7" r="5">
      <c t="s" r="A5" s="4">
        <v>102</v>
      </c>
      <c t="n" r="C5" s="6">
        <v>23109546</v>
      </c>
      <c t="n" r="D5" s="6">
        <v>-7703182</v>
      </c>
    </row>
    <row spans="1:7" r="6">
      <c t="s" r="A6" s="4">
        <v>103</v>
      </c>
      <c t="n" r="B6" s="7">
        <v>93564</v>
      </c>
      <c t="n" r="C6" s="7">
        <v>18</v>
      </c>
      <c t="s" r="D6" s="4">
        <v>53</v>
      </c>
      <c t="n" r="E6" s="7">
        <v>93546</v>
      </c>
      <c t="s" r="F6" s="4">
        <v>53</v>
      </c>
      <c t="s" r="G6" s="4">
        <v>53</v>
      </c>
    </row>
    <row spans="1:7" r="7">
      <c t="s" r="A7" s="4">
        <v>104</v>
      </c>
      <c t="n" r="C7" s="6">
        <v>6325786</v>
      </c>
      <c t="s" r="D7" s="4">
        <v>53</v>
      </c>
    </row>
    <row spans="1:7" r="8">
      <c t="s" r="A8" s="4">
        <v>105</v>
      </c>
      <c t="n" r="B8" s="6">
        <v>519</v>
      </c>
      <c t="n" r="C8" s="7">
        <v>3</v>
      </c>
      <c t="s" r="D8" s="4">
        <v>53</v>
      </c>
      <c t="n" r="E8" s="6">
        <v>516</v>
      </c>
      <c t="s" r="F8" s="4">
        <v>53</v>
      </c>
      <c t="s" r="G8" s="4">
        <v>53</v>
      </c>
    </row>
    <row spans="1:7" r="9">
      <c t="s" r="A9" s="4">
        <v>106</v>
      </c>
      <c t="n" r="C9" s="6">
        <v>1131482</v>
      </c>
      <c t="s" r="D9" s="4">
        <v>53</v>
      </c>
    </row>
    <row spans="1:7" r="10">
      <c t="s" r="A10" s="4">
        <v>107</v>
      </c>
      <c t="n" r="B10" s="6">
        <v>440</v>
      </c>
      <c t="s" r="C10" s="4">
        <v>53</v>
      </c>
      <c t="s" r="D10" s="4">
        <v>53</v>
      </c>
      <c t="n" r="E10" s="6">
        <v>440</v>
      </c>
      <c t="s" r="F10" s="4">
        <v>53</v>
      </c>
      <c t="s" r="G10" s="4">
        <v>53</v>
      </c>
    </row>
    <row spans="1:7" r="11">
      <c t="s" r="A11" s="4">
        <v>108</v>
      </c>
      <c t="n" r="B11" s="6">
        <v>7054</v>
      </c>
      <c t="s" r="C11" s="4">
        <v>53</v>
      </c>
      <c t="s" r="D11" s="4">
        <v>53</v>
      </c>
      <c t="n" r="E11" s="6">
        <v>7054</v>
      </c>
      <c t="s" r="F11" s="4">
        <v>53</v>
      </c>
      <c t="s" r="G11" s="4">
        <v>53</v>
      </c>
    </row>
    <row spans="1:7" r="12">
      <c t="s" r="A12" s="4">
        <v>109</v>
      </c>
      <c t="n" r="B12" s="6">
        <v>273</v>
      </c>
      <c t="s" r="C12" s="4">
        <v>53</v>
      </c>
      <c t="s" r="D12" s="4">
        <v>53</v>
      </c>
      <c t="n" r="E12" s="7">
        <v>273</v>
      </c>
      <c t="s" r="F12" s="4">
        <v>53</v>
      </c>
      <c t="s" r="G12" s="4">
        <v>53</v>
      </c>
    </row>
    <row spans="1:7" r="13">
      <c t="s" r="A13" s="4">
        <v>110</v>
      </c>
      <c t="n" r="B13" s="6">
        <v>-263</v>
      </c>
      <c t="s" r="C13" s="4">
        <v>53</v>
      </c>
      <c t="s" r="D13" s="4">
        <v>53</v>
      </c>
      <c t="s" r="E13" s="4">
        <v>53</v>
      </c>
      <c t="n" r="F13" s="7">
        <v>-263</v>
      </c>
      <c t="s" r="G13" s="4">
        <v>53</v>
      </c>
    </row>
    <row spans="1:7" r="14">
      <c t="s" r="A14" s="4">
        <v>86</v>
      </c>
      <c t="n" r="B14" s="6">
        <v>-28720</v>
      </c>
      <c t="s" r="C14" s="4">
        <v>53</v>
      </c>
      <c t="s" r="D14" s="4">
        <v>53</v>
      </c>
      <c t="s" r="E14" s="4">
        <v>53</v>
      </c>
      <c t="s" r="F14" s="4">
        <v>53</v>
      </c>
      <c t="n" r="G14" s="7">
        <v>-28720</v>
      </c>
    </row>
    <row spans="1:7" r="15">
      <c t="s" r="A15" s="4">
        <v>111</v>
      </c>
      <c t="n" r="B15" s="6">
        <v>62296</v>
      </c>
      <c t="n" r="C15" s="7">
        <v>60</v>
      </c>
      <c t="s" r="D15" s="4">
        <v>53</v>
      </c>
      <c t="n" r="E15" s="7">
        <v>151011</v>
      </c>
      <c t="n" r="F15" s="7">
        <v>-263</v>
      </c>
      <c t="n" r="G15" s="7">
        <v>-88512</v>
      </c>
    </row>
    <row spans="1:7" r="16">
      <c t="s" r="A16" s="4">
        <v>112</v>
      </c>
      <c t="n" r="C16" s="6">
        <v>37493217</v>
      </c>
      <c t="s" r="D16" s="4">
        <v>53</v>
      </c>
    </row>
    <row spans="1:7" r="17">
      <c t="s" r="A17" s="4">
        <v>103</v>
      </c>
      <c t="n" r="B17" s="6">
        <v>93564</v>
      </c>
    </row>
    <row spans="1:7" r="18">
      <c t="s" r="A18" s="4">
        <v>113</v>
      </c>
      <c t="n" r="B18" s="6">
        <v>942</v>
      </c>
      <c t="n" r="C18" s="7">
        <v>3</v>
      </c>
      <c t="s" r="D18" s="4">
        <v>53</v>
      </c>
      <c t="n" r="E18" s="6">
        <v>939</v>
      </c>
      <c t="s" r="F18" s="4">
        <v>53</v>
      </c>
      <c t="s" r="G18" s="4">
        <v>53</v>
      </c>
    </row>
    <row spans="1:7" r="19">
      <c t="s" r="A19" s="4">
        <v>114</v>
      </c>
      <c t="n" r="C19" s="6">
        <v>925976</v>
      </c>
      <c t="s" r="D19" s="4">
        <v>53</v>
      </c>
    </row>
    <row spans="1:7" r="20">
      <c t="s" r="A20" s="4">
        <v>107</v>
      </c>
      <c t="n" r="B20" s="6">
        <v>728</v>
      </c>
      <c t="s" r="C20" s="4">
        <v>53</v>
      </c>
      <c t="s" r="D20" s="4">
        <v>53</v>
      </c>
      <c t="n" r="E20" s="6">
        <v>728</v>
      </c>
      <c t="s" r="F20" s="4">
        <v>53</v>
      </c>
      <c t="s" r="G20" s="4">
        <v>53</v>
      </c>
    </row>
    <row spans="1:7" r="21">
      <c t="s" r="A21" s="4">
        <v>108</v>
      </c>
      <c t="n" r="B21" s="6">
        <v>13937</v>
      </c>
      <c t="s" r="C21" s="4">
        <v>53</v>
      </c>
      <c t="s" r="D21" s="4">
        <v>53</v>
      </c>
      <c t="n" r="E21" s="7">
        <v>13937</v>
      </c>
      <c t="s" r="F21" s="4">
        <v>53</v>
      </c>
      <c t="s" r="G21" s="4">
        <v>53</v>
      </c>
    </row>
    <row spans="1:7" r="22">
      <c t="s" r="A22" s="4">
        <v>110</v>
      </c>
      <c t="n" r="B22" s="6">
        <v>-2687</v>
      </c>
      <c t="s" r="C22" s="4">
        <v>53</v>
      </c>
      <c t="s" r="D22" s="4">
        <v>53</v>
      </c>
      <c t="s" r="E22" s="4">
        <v>53</v>
      </c>
      <c t="n" r="F22" s="7">
        <v>-2687</v>
      </c>
      <c t="s" r="G22" s="4">
        <v>53</v>
      </c>
    </row>
    <row spans="1:7" r="23">
      <c t="s" r="A23" s="4">
        <v>86</v>
      </c>
      <c t="n" r="B23" s="6">
        <v>-56566</v>
      </c>
      <c t="s" r="C23" s="4">
        <v>53</v>
      </c>
      <c t="s" r="D23" s="4">
        <v>53</v>
      </c>
      <c t="s" r="E23" s="4">
        <v>53</v>
      </c>
      <c t="s" r="F23" s="4">
        <v>53</v>
      </c>
      <c t="n" r="G23" s="7">
        <v>-56566</v>
      </c>
    </row>
    <row spans="1:7" r="24">
      <c t="s" r="A24" s="4">
        <v>115</v>
      </c>
      <c t="n" r="B24" s="6">
        <v>18650</v>
      </c>
      <c t="n" r="C24" s="7">
        <v>63</v>
      </c>
      <c t="s" r="D24" s="4">
        <v>53</v>
      </c>
      <c t="n" r="E24" s="7">
        <v>166615</v>
      </c>
      <c t="n" r="F24" s="7">
        <v>-2950</v>
      </c>
      <c t="n" r="G24" s="7">
        <v>-145078</v>
      </c>
    </row>
    <row spans="1:7" r="25">
      <c t="s" r="A25" s="4">
        <v>116</v>
      </c>
      <c t="n" r="C25" s="6">
        <v>38419193</v>
      </c>
      <c t="s" r="D25" s="4">
        <v>53</v>
      </c>
    </row>
    <row spans="1:7" r="26">
      <c t="s" r="A26" s="4">
        <v>113</v>
      </c>
      <c t="n" r="B26" s="6">
        <v>6818</v>
      </c>
      <c t="n" r="C26" s="7">
        <v>1</v>
      </c>
      <c t="s" r="D26" s="4">
        <v>53</v>
      </c>
      <c t="n" r="E26" s="6">
        <v>6817</v>
      </c>
      <c t="s" r="F26" s="4">
        <v>53</v>
      </c>
      <c t="s" r="G26" s="4">
        <v>53</v>
      </c>
    </row>
    <row spans="1:7" r="27">
      <c t="s" r="A27" s="4">
        <v>114</v>
      </c>
      <c t="n" r="C27" s="6">
        <v>1853653</v>
      </c>
      <c t="s" r="D27" s="4">
        <v>53</v>
      </c>
    </row>
    <row spans="1:7" r="28">
      <c t="s" r="A28" s="4">
        <v>107</v>
      </c>
      <c t="n" r="B28" s="6">
        <v>609</v>
      </c>
      <c t="s" r="C28" s="4">
        <v>53</v>
      </c>
      <c t="s" r="D28" s="4">
        <v>53</v>
      </c>
      <c t="n" r="E28" s="6">
        <v>609</v>
      </c>
      <c t="s" r="F28" s="4">
        <v>53</v>
      </c>
      <c t="s" r="G28" s="4">
        <v>53</v>
      </c>
    </row>
    <row spans="1:7" r="29">
      <c t="s" r="A29" s="4">
        <v>108</v>
      </c>
      <c t="n" r="B29" s="6">
        <v>18750</v>
      </c>
      <c t="s" r="C29" s="4">
        <v>53</v>
      </c>
      <c t="s" r="D29" s="4">
        <v>53</v>
      </c>
      <c t="n" r="E29" s="7">
        <v>18750</v>
      </c>
      <c t="s" r="F29" s="4">
        <v>53</v>
      </c>
      <c t="s" r="G29" s="4">
        <v>53</v>
      </c>
    </row>
    <row spans="1:7" r="30">
      <c t="s" r="A30" s="4">
        <v>110</v>
      </c>
      <c t="n" r="B30" s="6">
        <v>2702</v>
      </c>
      <c t="s" r="C30" s="4">
        <v>53</v>
      </c>
      <c t="s" r="D30" s="4">
        <v>53</v>
      </c>
      <c t="s" r="E30" s="4">
        <v>53</v>
      </c>
      <c t="n" r="F30" s="7">
        <v>2702</v>
      </c>
      <c t="s" r="G30" s="4">
        <v>53</v>
      </c>
    </row>
    <row spans="1:7" r="31">
      <c t="s" r="A31" s="4">
        <v>86</v>
      </c>
      <c t="n" r="B31" s="6">
        <v>-51334</v>
      </c>
      <c t="s" r="C31" s="4">
        <v>53</v>
      </c>
      <c t="s" r="D31" s="4">
        <v>53</v>
      </c>
      <c t="s" r="E31" s="4">
        <v>53</v>
      </c>
      <c t="s" r="F31" s="4">
        <v>53</v>
      </c>
      <c t="n" r="G31" s="7">
        <v>-51334</v>
      </c>
    </row>
    <row spans="1:7" r="32">
      <c t="s" r="A32" s="4">
        <v>117</v>
      </c>
      <c t="n" r="B32" s="7">
        <v>-3805</v>
      </c>
      <c t="n" r="C32" s="7">
        <v>64</v>
      </c>
      <c t="s" r="D32" s="4">
        <v>53</v>
      </c>
      <c t="n" r="E32" s="7">
        <v>192782</v>
      </c>
      <c t="n" r="F32" s="7">
        <v>-248</v>
      </c>
      <c t="n" r="G32" s="7">
        <v>-196412</v>
      </c>
    </row>
    <row spans="1:7" r="33">
      <c t="s" r="A33" s="4">
        <v>118</v>
      </c>
      <c t="n" r="C33" s="6">
        <v>40272846</v>
      </c>
      <c t="s" r="D33" s="4">
        <v>5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 customWidth="1" max="5" min="5" width="14"/>
    <col customWidth="1" max="6" min="6" width="14"/>
    <col customWidth="1" max="7" min="7" width="14"/>
  </cols>
  <sheetData>
    <row spans="1:7" r="1">
      <c t="s" r="A1" s="1">
        <v>577</v>
      </c>
      <c t="s" r="B1" s="2">
        <v>1</v>
      </c>
    </row>
    <row spans="1:7" r="2">
      <c t="s" r="B2" s="2">
        <v>27</v>
      </c>
      <c t="s" r="C2" s="2">
        <v>28</v>
      </c>
      <c t="s" r="D2" s="2">
        <v>71</v>
      </c>
      <c t="s" r="E2" s="2">
        <v>578</v>
      </c>
      <c t="s" r="F2" s="2">
        <v>579</v>
      </c>
      <c t="s" r="G2" s="2">
        <v>580</v>
      </c>
    </row>
    <row spans="1:7" r="3">
      <c t="s" r="A3" s="3">
        <v>581</v>
      </c>
    </row>
    <row spans="1:7" r="4">
      <c t="s" r="A4" s="4">
        <v>582</v>
      </c>
      <c t="s" r="B4" s="4">
        <v>583</v>
      </c>
      <c t="s" r="C4" s="4">
        <v>583</v>
      </c>
      <c t="s" r="D4" s="4">
        <v>584</v>
      </c>
      <c t="s" r="E4" s="4">
        <v>584</v>
      </c>
      <c t="s" r="F4" s="4">
        <v>585</v>
      </c>
      <c t="s" r="G4" s="4">
        <v>584</v>
      </c>
    </row>
    <row spans="1:7" r="5">
      <c t="s" r="A5" s="4">
        <v>586</v>
      </c>
      <c t="s" r="B5" s="4">
        <v>587</v>
      </c>
    </row>
    <row spans="1:7" r="6">
      <c t="s" r="A6" s="4">
        <v>588</v>
      </c>
      <c t="s" r="B6" s="4">
        <v>584</v>
      </c>
    </row>
    <row spans="1:7" r="7">
      <c t="s" r="A7" s="4">
        <v>589</v>
      </c>
      <c t="n" r="B7" s="7">
        <v>96595</v>
      </c>
    </row>
    <row spans="1:7" r="8">
      <c t="s" r="A8" s="4">
        <v>590</v>
      </c>
      <c t="n" r="B8" s="7">
        <v>228</v>
      </c>
    </row>
    <row spans="1:7" r="9">
      <c t="s" r="A9" s="4">
        <v>591</v>
      </c>
      <c t="s" r="B9" s="4">
        <v>584</v>
      </c>
    </row>
    <row spans="1:7" r="10">
      <c t="s" r="A10" s="4">
        <v>592</v>
      </c>
      <c t="s" r="B10" s="4">
        <v>372</v>
      </c>
    </row>
    <row spans="1:7" r="11">
      <c t="s" r="A11" s="4">
        <v>593</v>
      </c>
      <c t="s" r="B11" s="4">
        <v>594</v>
      </c>
    </row>
    <row spans="1:7" r="12">
      <c t="s" r="A12" s="4">
        <v>595</v>
      </c>
      <c t="s" r="B12" s="4">
        <v>596</v>
      </c>
    </row>
    <row spans="1:7" r="13">
      <c t="s" r="A13" s="4">
        <v>597</v>
      </c>
    </row>
    <row spans="1:7" r="14">
      <c t="s" r="A14" s="3">
        <v>581</v>
      </c>
    </row>
    <row spans="1:7" r="15">
      <c t="s" r="A15" s="4">
        <v>589</v>
      </c>
      <c t="n" r="B15" s="7">
        <v>94272</v>
      </c>
    </row>
    <row spans="1:7" r="16">
      <c t="s" r="A16" s="4">
        <v>590</v>
      </c>
      <c t="n" r="B16" s="6">
        <v>228</v>
      </c>
    </row>
    <row spans="1:7" r="17">
      <c t="s" r="A17" s="4">
        <v>598</v>
      </c>
    </row>
    <row spans="1:7" r="18">
      <c t="s" r="A18" s="3">
        <v>581</v>
      </c>
    </row>
    <row spans="1:7" r="19">
      <c t="s" r="A19" s="4">
        <v>589</v>
      </c>
      <c t="n" r="B19" s="7">
        <v>2324</v>
      </c>
    </row>
    <row spans="1:7" r="20">
      <c t="s" r="A20" s="4">
        <v>599</v>
      </c>
    </row>
    <row spans="1:7" r="21">
      <c t="s" r="A21" s="3">
        <v>581</v>
      </c>
    </row>
    <row spans="1:7" r="22">
      <c t="s" r="A22" s="4">
        <v>582</v>
      </c>
      <c t="s" r="B22" s="4">
        <v>600</v>
      </c>
    </row>
    <row spans="1:7" r="23">
      <c t="s" r="A23" s="4">
        <v>601</v>
      </c>
    </row>
    <row spans="1:7" r="24">
      <c t="s" r="A24" s="3">
        <v>581</v>
      </c>
    </row>
    <row spans="1:7" r="25">
      <c t="s" r="A25" s="4">
        <v>582</v>
      </c>
      <c t="s" r="B25" s="4">
        <v>602</v>
      </c>
    </row>
    <row spans="1:7" r="26">
      <c t="s" r="A26" s="4">
        <v>603</v>
      </c>
    </row>
    <row spans="1:7" r="27">
      <c t="s" r="A27" s="3">
        <v>581</v>
      </c>
    </row>
    <row spans="1:7" r="28">
      <c t="s" r="A28" s="4">
        <v>604</v>
      </c>
      <c t="s" r="B28" s="4">
        <v>372</v>
      </c>
    </row>
    <row spans="1:7" r="29">
      <c t="s" r="A29" s="4">
        <v>605</v>
      </c>
      <c t="s" r="B29" s="4">
        <v>606</v>
      </c>
    </row>
    <row spans="1:7" r="30">
      <c t="s" r="A30" s="4">
        <v>607</v>
      </c>
    </row>
    <row spans="1:7" r="31">
      <c t="s" r="A31" s="3">
        <v>581</v>
      </c>
    </row>
    <row spans="1:7" r="32">
      <c t="s" r="A32" s="4">
        <v>582</v>
      </c>
      <c t="s" r="B32" s="4">
        <v>608</v>
      </c>
    </row>
    <row spans="1:7" r="33">
      <c t="s" r="A33" s="4">
        <v>609</v>
      </c>
      <c t="s" r="B33" s="4">
        <v>610</v>
      </c>
    </row>
    <row spans="1:7" r="34">
      <c t="s" r="A34" s="4">
        <v>611</v>
      </c>
    </row>
    <row spans="1:7" r="35">
      <c t="s" r="A35" s="3">
        <v>581</v>
      </c>
    </row>
    <row spans="1:7" r="36">
      <c t="s" r="A36" s="4">
        <v>582</v>
      </c>
      <c t="s" r="B36" s="4">
        <v>584</v>
      </c>
    </row>
    <row spans="1:7" r="37">
      <c t="s" r="A37" s="4">
        <v>609</v>
      </c>
      <c t="s" r="B37" s="4">
        <v>518</v>
      </c>
    </row>
  </sheetData>
  <mergeCells count="2">
    <mergeCell ref="A1:A2"/>
    <mergeCell ref="B1:G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12</v>
      </c>
      <c t="s" r="B1" s="2">
        <v>1</v>
      </c>
    </row>
    <row spans="1:4" r="2">
      <c t="s" r="B2" s="2">
        <v>27</v>
      </c>
      <c t="s" r="C2" s="2">
        <v>28</v>
      </c>
      <c t="s" r="D2" s="2">
        <v>71</v>
      </c>
    </row>
    <row spans="1:4" r="3">
      <c t="s" r="A3" s="3">
        <v>187</v>
      </c>
    </row>
    <row spans="1:4" r="4">
      <c t="s" r="A4" s="4">
        <v>613</v>
      </c>
      <c t="n" r="B4" s="7">
        <v>-57316</v>
      </c>
      <c t="n" r="C4" s="7">
        <v>-62067</v>
      </c>
      <c t="n" r="D4" s="7">
        <v>-31555</v>
      </c>
    </row>
    <row spans="1:4" r="5">
      <c t="s" r="A5" s="4">
        <v>614</v>
      </c>
      <c t="n" r="B5" s="6">
        <v>8747</v>
      </c>
      <c t="n" r="C5" s="6">
        <v>8553</v>
      </c>
      <c t="n" r="D5" s="6">
        <v>4407</v>
      </c>
    </row>
    <row spans="1:4" r="6">
      <c t="s" r="A6" s="4">
        <v>84</v>
      </c>
      <c t="n" r="B6" s="7">
        <v>-48569</v>
      </c>
      <c t="n" r="C6" s="7">
        <v>-53514</v>
      </c>
      <c t="n" r="D6" s="7">
        <v>-2714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615</v>
      </c>
      <c t="s" r="B1" s="2">
        <v>27</v>
      </c>
      <c t="s" r="C1" s="2">
        <v>28</v>
      </c>
    </row>
    <row spans="1:3" r="2">
      <c t="s" r="A2" s="3">
        <v>616</v>
      </c>
    </row>
    <row spans="1:3" r="3">
      <c t="s" r="A3" s="4">
        <v>617</v>
      </c>
      <c t="n" r="B3" s="7">
        <v>24982</v>
      </c>
      <c t="n" r="C3" s="7">
        <v>22460</v>
      </c>
    </row>
    <row spans="1:3" r="4">
      <c t="s" r="A4" s="4">
        <v>618</v>
      </c>
      <c t="n" r="B4" s="6">
        <v>60</v>
      </c>
      <c t="n" r="C4" s="6">
        <v>53</v>
      </c>
    </row>
    <row spans="1:3" r="5">
      <c t="s" r="A5" s="4">
        <v>619</v>
      </c>
      <c t="n" r="B5" s="7">
        <v>16329</v>
      </c>
      <c t="n" r="C5" s="6">
        <v>11426</v>
      </c>
    </row>
    <row spans="1:3" r="6">
      <c t="s" r="A6" s="4">
        <v>620</v>
      </c>
      <c t="s" r="B6" s="4">
        <v>53</v>
      </c>
      <c t="n" r="C6" s="6">
        <v>1067</v>
      </c>
    </row>
    <row spans="1:3" r="7">
      <c t="s" r="A7" s="4">
        <v>621</v>
      </c>
      <c t="n" r="B7" s="7">
        <v>63</v>
      </c>
      <c t="n" r="C7" s="6">
        <v>62</v>
      </c>
    </row>
    <row spans="1:3" r="8">
      <c t="s" r="A8" s="4">
        <v>622</v>
      </c>
      <c t="n" r="B8" s="6">
        <v>1993</v>
      </c>
      <c t="n" r="C8" s="6">
        <v>1120</v>
      </c>
    </row>
    <row spans="1:3" r="9">
      <c t="s" r="A9" s="4">
        <v>623</v>
      </c>
      <c t="n" r="B9" s="6">
        <v>43427</v>
      </c>
      <c t="n" r="C9" s="6">
        <v>36188</v>
      </c>
    </row>
    <row spans="1:3" r="10">
      <c t="s" r="A10" s="4">
        <v>624</v>
      </c>
      <c t="n" r="B10" s="6">
        <v>-43299</v>
      </c>
      <c t="n" r="C10" s="6">
        <v>-36060</v>
      </c>
    </row>
    <row spans="1:3" r="11">
      <c t="s" r="A11" s="4">
        <v>625</v>
      </c>
      <c t="n" r="B11" s="6">
        <v>128</v>
      </c>
      <c t="n" r="C11" s="6">
        <v>128</v>
      </c>
    </row>
    <row spans="1:3" r="12">
      <c t="s" r="A12" s="3">
        <v>626</v>
      </c>
    </row>
    <row spans="1:3" r="13">
      <c t="s" r="A13" s="4">
        <v>627</v>
      </c>
      <c t="n" r="B13" s="6">
        <v>158</v>
      </c>
      <c t="n" r="C13" s="6">
        <v>161</v>
      </c>
    </row>
    <row spans="1:3" r="14">
      <c t="s" r="A14" s="4">
        <v>628</v>
      </c>
      <c t="n" r="B14" s="6">
        <v>732</v>
      </c>
      <c t="n" r="C14" s="6">
        <v>839</v>
      </c>
    </row>
    <row spans="1:3" r="15">
      <c t="s" r="A15" s="4">
        <v>629</v>
      </c>
      <c t="n" r="B15" s="7">
        <v>890</v>
      </c>
      <c t="n" r="C15" s="7">
        <v>1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30</v>
      </c>
      <c t="s" r="B1" s="2">
        <v>1</v>
      </c>
    </row>
    <row spans="1:4" r="2">
      <c t="s" r="B2" s="2">
        <v>27</v>
      </c>
      <c t="s" r="C2" s="2">
        <v>28</v>
      </c>
      <c t="s" r="D2" s="2">
        <v>71</v>
      </c>
    </row>
    <row spans="1:4" r="3">
      <c t="s" r="A3" s="3">
        <v>187</v>
      </c>
    </row>
    <row spans="1:4" r="4">
      <c t="s" r="A4" s="4">
        <v>631</v>
      </c>
      <c t="n" r="B4" s="7">
        <v>2872</v>
      </c>
      <c t="n" r="C4" s="7">
        <v>2971</v>
      </c>
      <c t="n" r="D4" s="7">
        <v>1588</v>
      </c>
    </row>
    <row spans="1:4" r="5">
      <c t="s" r="A5" s="4">
        <v>632</v>
      </c>
      <c t="n" r="B5" s="6">
        <v>-107</v>
      </c>
      <c t="n" r="C5" s="6">
        <v>81</v>
      </c>
      <c t="n" r="D5" s="6">
        <v>-16</v>
      </c>
    </row>
    <row spans="1:4" r="6">
      <c t="s" r="A6" s="4">
        <v>613</v>
      </c>
      <c t="n" r="B6" s="6">
        <v>264</v>
      </c>
      <c t="n" r="C6" s="6">
        <v>772</v>
      </c>
      <c t="n" r="D6" s="6">
        <v>321</v>
      </c>
    </row>
    <row spans="1:4" r="7">
      <c t="s" r="A7" s="4">
        <v>614</v>
      </c>
      <c t="n" r="B7" s="6">
        <v>2501</v>
      </c>
      <c t="n" r="C7" s="6">
        <v>2280</v>
      </c>
      <c t="n" r="D7" s="6">
        <v>1251</v>
      </c>
    </row>
    <row spans="1:4" r="8">
      <c t="s" r="A8" s="4">
        <v>633</v>
      </c>
      <c t="n" r="B8" s="7">
        <v>2765</v>
      </c>
      <c t="n" r="C8" s="7">
        <v>3052</v>
      </c>
      <c t="n" r="D8" s="7">
        <v>157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t="s" r="A1" s="1">
        <v>634</v>
      </c>
      <c t="s" r="B1" s="2">
        <v>1</v>
      </c>
    </row>
    <row spans="1:7" r="2">
      <c t="s" r="B2" s="2">
        <v>27</v>
      </c>
      <c t="s" r="C2" s="2">
        <v>28</v>
      </c>
      <c t="s" r="D2" s="2">
        <v>71</v>
      </c>
      <c t="s" r="E2" s="2">
        <v>578</v>
      </c>
      <c t="s" r="F2" s="2">
        <v>579</v>
      </c>
      <c t="s" r="G2" s="2">
        <v>580</v>
      </c>
    </row>
    <row spans="1:7" r="3">
      <c t="s" r="A3" s="3">
        <v>187</v>
      </c>
    </row>
    <row spans="1:7" r="4">
      <c t="s" r="A4" s="4">
        <v>84</v>
      </c>
      <c t="n" r="B4" s="7">
        <v>-48569</v>
      </c>
      <c t="n" r="C4" s="7">
        <v>-53514</v>
      </c>
      <c t="n" r="D4" s="7">
        <v>-27148</v>
      </c>
    </row>
    <row spans="1:7" r="5">
      <c t="s" r="A5" s="4">
        <v>635</v>
      </c>
      <c t="s" r="B5" s="4">
        <v>583</v>
      </c>
      <c t="s" r="C5" s="4">
        <v>583</v>
      </c>
      <c t="s" r="D5" s="4">
        <v>584</v>
      </c>
      <c t="s" r="E5" s="4">
        <v>584</v>
      </c>
      <c t="s" r="F5" s="4">
        <v>585</v>
      </c>
      <c t="s" r="G5" s="4">
        <v>584</v>
      </c>
    </row>
    <row spans="1:7" r="6">
      <c t="s" r="A6" s="4">
        <v>636</v>
      </c>
      <c t="n" r="B6" s="7">
        <v>-12871</v>
      </c>
      <c t="n" r="C6" s="7">
        <v>-14181</v>
      </c>
      <c t="n" r="D6" s="7">
        <v>-6787</v>
      </c>
    </row>
    <row spans="1:7" r="7">
      <c t="s" r="A7" s="4">
        <v>637</v>
      </c>
      <c t="n" r="B7" s="6">
        <v>8571</v>
      </c>
      <c t="n" r="C7" s="6">
        <v>12823</v>
      </c>
      <c t="n" r="D7" s="6">
        <v>5237</v>
      </c>
    </row>
    <row spans="1:7" r="8">
      <c t="s" r="A8" s="4">
        <v>638</v>
      </c>
      <c t="n" r="B8" s="6">
        <v>4969</v>
      </c>
      <c t="n" r="C8" s="6">
        <v>3693</v>
      </c>
      <c t="n" r="D8" s="6">
        <v>1899</v>
      </c>
    </row>
    <row spans="1:7" r="9">
      <c t="s" r="A9" s="4">
        <v>639</v>
      </c>
      <c t="n" r="B9" s="7">
        <v>532</v>
      </c>
      <c t="n" r="C9" s="6">
        <v>233</v>
      </c>
      <c t="n" r="D9" s="7">
        <v>94</v>
      </c>
    </row>
    <row spans="1:7" r="10">
      <c t="s" r="A10" s="4">
        <v>640</v>
      </c>
      <c t="s" r="B10" s="4">
        <v>53</v>
      </c>
      <c t="n" r="C10" s="6">
        <v>1098</v>
      </c>
      <c t="s" r="D10" s="4">
        <v>53</v>
      </c>
    </row>
    <row spans="1:7" r="11">
      <c t="s" r="A11" s="4">
        <v>641</v>
      </c>
      <c t="n" r="B11" s="7">
        <v>524</v>
      </c>
      <c t="n" r="C11" s="7">
        <v>-781</v>
      </c>
      <c t="n" r="D11" s="7">
        <v>975</v>
      </c>
    </row>
    <row spans="1:7" r="12">
      <c t="s" r="A12" s="4">
        <v>642</v>
      </c>
      <c t="n" r="B12" s="6">
        <v>327</v>
      </c>
      <c t="s" r="C12" s="4">
        <v>53</v>
      </c>
      <c t="s" r="D12" s="4">
        <v>53</v>
      </c>
    </row>
    <row spans="1:7" r="13">
      <c t="s" r="A13" s="4">
        <v>622</v>
      </c>
      <c t="n" r="B13" s="6">
        <v>713</v>
      </c>
      <c t="n" r="C13" s="7">
        <v>167</v>
      </c>
      <c t="n" r="D13" s="7">
        <v>154</v>
      </c>
    </row>
    <row spans="1:7" r="14">
      <c t="s" r="A14" s="4">
        <v>633</v>
      </c>
      <c t="n" r="B14" s="7">
        <v>2765</v>
      </c>
      <c t="n" r="C14" s="7">
        <v>3052</v>
      </c>
      <c t="n" r="D14" s="7">
        <v>1572</v>
      </c>
    </row>
  </sheetData>
  <mergeCells count="2">
    <mergeCell ref="A1:A2"/>
    <mergeCell ref="B1:G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43</v>
      </c>
      <c t="s" r="B1" s="2">
        <v>1</v>
      </c>
    </row>
    <row spans="1:3" r="2">
      <c t="s" r="B2" s="2">
        <v>27</v>
      </c>
      <c t="s" r="C2" s="2">
        <v>28</v>
      </c>
    </row>
    <row spans="1:3" r="3">
      <c t="s" r="A3" s="3">
        <v>644</v>
      </c>
    </row>
    <row spans="1:3" r="4">
      <c t="s" r="A4" s="4">
        <v>645</v>
      </c>
      <c t="n" r="B4" s="7">
        <v>1098</v>
      </c>
      <c t="s" r="C4" s="4">
        <v>53</v>
      </c>
    </row>
    <row spans="1:3" r="5">
      <c t="s" r="A5" s="4">
        <v>646</v>
      </c>
      <c t="s" r="B5" s="4">
        <v>53</v>
      </c>
      <c t="n" r="C5" s="7">
        <v>1098</v>
      </c>
    </row>
    <row spans="1:3" r="6">
      <c t="s" r="A6" s="4">
        <v>647</v>
      </c>
      <c t="n" r="B6" s="7">
        <v>1098</v>
      </c>
      <c t="n" r="C6" s="7">
        <v>109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48</v>
      </c>
      <c t="s" r="B1" s="2">
        <v>1</v>
      </c>
    </row>
    <row spans="1:4" r="2">
      <c t="s" r="B2" s="2">
        <v>27</v>
      </c>
      <c t="s" r="C2" s="2">
        <v>28</v>
      </c>
      <c t="s" r="D2" s="2">
        <v>71</v>
      </c>
    </row>
    <row spans="1:4" r="3">
      <c t="s" r="A3" s="3">
        <v>190</v>
      </c>
    </row>
    <row spans="1:4" r="4">
      <c t="s" r="A4" s="4">
        <v>649</v>
      </c>
      <c t="n" r="B4" s="7">
        <v>-168</v>
      </c>
      <c t="n" r="C4" s="7">
        <v>-113</v>
      </c>
      <c t="n" r="D4" s="7">
        <v>-62</v>
      </c>
    </row>
    <row spans="1:4" r="5">
      <c t="s" r="A5" s="4">
        <v>344</v>
      </c>
      <c t="n" r="B5" s="7">
        <v>2085</v>
      </c>
      <c t="n" r="C5" s="7">
        <v>3294</v>
      </c>
      <c t="n" r="D5" s="6">
        <v>-102</v>
      </c>
    </row>
    <row spans="1:4" r="6">
      <c t="s" r="A6" s="4">
        <v>650</v>
      </c>
      <c t="s" r="B6" s="4">
        <v>53</v>
      </c>
      <c t="s" r="C6" s="4">
        <v>53</v>
      </c>
      <c t="n" r="D6" s="6">
        <v>-262</v>
      </c>
    </row>
    <row spans="1:4" r="7">
      <c t="s" r="A7" s="4">
        <v>651</v>
      </c>
      <c t="s" r="B7" s="4">
        <v>53</v>
      </c>
      <c t="s" r="C7" s="4">
        <v>53</v>
      </c>
      <c t="n" r="D7" s="6">
        <v>-273</v>
      </c>
    </row>
    <row spans="1:4" r="8">
      <c t="s" r="A8" s="4">
        <v>652</v>
      </c>
      <c t="n" r="B8" s="7">
        <v>-2082</v>
      </c>
      <c t="n" r="C8" s="7">
        <v>-1452</v>
      </c>
      <c t="n" r="D8" s="6">
        <v>-58</v>
      </c>
    </row>
    <row spans="1:4" r="9">
      <c t="s" r="A9" s="4">
        <v>653</v>
      </c>
      <c t="n" r="B9" s="6">
        <v>-165</v>
      </c>
      <c t="n" r="C9" s="6">
        <v>1729</v>
      </c>
      <c t="n" r="D9" s="6">
        <v>-757</v>
      </c>
    </row>
    <row spans="1:4" r="10">
      <c t="s" r="A10" s="4">
        <v>654</v>
      </c>
      <c t="n" r="B10" s="6">
        <v>242</v>
      </c>
      <c t="n" r="C10" s="6">
        <v>415</v>
      </c>
      <c t="n" r="D10" s="6">
        <v>154</v>
      </c>
    </row>
    <row spans="1:4" r="11">
      <c t="s" r="A11" s="4">
        <v>655</v>
      </c>
      <c t="n" r="B11" s="7">
        <v>77</v>
      </c>
      <c t="n" r="C11" s="7">
        <v>2144</v>
      </c>
      <c t="n" r="D11" s="7">
        <v>-60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656</v>
      </c>
      <c t="s" r="B1" s="2">
        <v>1</v>
      </c>
    </row>
    <row spans="1:4" r="2">
      <c t="s" r="B2" s="2">
        <v>27</v>
      </c>
      <c t="s" r="C2" s="2">
        <v>28</v>
      </c>
      <c t="s" r="D2" s="2">
        <v>71</v>
      </c>
    </row>
    <row spans="1:4" r="3">
      <c t="s" r="A3" s="3">
        <v>657</v>
      </c>
    </row>
    <row spans="1:4" r="4">
      <c t="s" r="A4" s="4">
        <v>86</v>
      </c>
      <c t="n" r="B4" s="7">
        <v>-51334</v>
      </c>
      <c t="n" r="C4" s="7">
        <v>-56566</v>
      </c>
      <c t="n" r="D4" s="7">
        <v>-28720</v>
      </c>
    </row>
    <row spans="1:4" r="5">
      <c t="s" r="A5" s="4">
        <v>658</v>
      </c>
      <c t="s" r="B5" s="4">
        <v>53</v>
      </c>
      <c t="s" r="C5" s="4">
        <v>53</v>
      </c>
      <c t="n" r="D5" s="6">
        <v>-2964</v>
      </c>
    </row>
    <row spans="1:4" r="6">
      <c t="s" r="A6" s="4">
        <v>659</v>
      </c>
      <c t="n" r="B6" s="7">
        <v>-51334</v>
      </c>
      <c t="n" r="C6" s="7">
        <v>-56566</v>
      </c>
      <c t="n" r="D6" s="7">
        <v>-31684</v>
      </c>
    </row>
    <row spans="1:4" r="7">
      <c t="s" r="A7" s="3">
        <v>660</v>
      </c>
    </row>
    <row spans="1:4" r="8">
      <c t="s" r="A8" s="4">
        <v>661</v>
      </c>
      <c t="n" r="B8" s="6">
        <v>39408928</v>
      </c>
      <c t="n" r="C8" s="6">
        <v>37847093</v>
      </c>
      <c t="n" r="D8" s="6">
        <v>1159782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662</v>
      </c>
      <c t="s" r="C1" s="2">
        <v>1</v>
      </c>
    </row>
    <row spans="1:5" r="2">
      <c t="s" r="C2" s="2">
        <v>27</v>
      </c>
      <c t="s" r="D2" s="2">
        <v>28</v>
      </c>
      <c t="s" r="E2" s="2">
        <v>71</v>
      </c>
    </row>
    <row spans="1:5" r="3">
      <c t="s" r="A3" s="3">
        <v>663</v>
      </c>
    </row>
    <row spans="1:5" r="4">
      <c t="s" r="A4" s="4">
        <v>73</v>
      </c>
      <c t="n" r="C4" s="7">
        <v>203518</v>
      </c>
      <c t="n" r="D4" s="7">
        <v>141841</v>
      </c>
      <c t="n" r="E4" s="7">
        <v>80473</v>
      </c>
    </row>
    <row spans="1:5" r="5">
      <c t="s" r="A5" s="4">
        <v>664</v>
      </c>
    </row>
    <row spans="1:5" r="6">
      <c t="s" r="A6" s="3">
        <v>663</v>
      </c>
    </row>
    <row spans="1:5" r="7">
      <c t="s" r="A7" s="4">
        <v>73</v>
      </c>
      <c t="s" r="B7" s="4">
        <v>430</v>
      </c>
      <c t="n" r="C7" s="6">
        <v>102603</v>
      </c>
      <c t="n" r="D7" s="6">
        <v>72243</v>
      </c>
      <c t="n" r="E7" s="6">
        <v>43713</v>
      </c>
    </row>
    <row spans="1:5" r="8">
      <c t="s" r="A8" s="4">
        <v>665</v>
      </c>
    </row>
    <row spans="1:5" r="9">
      <c t="s" r="A9" s="3">
        <v>663</v>
      </c>
    </row>
    <row spans="1:5" r="10">
      <c t="s" r="A10" s="4">
        <v>73</v>
      </c>
      <c t="n" r="C10" s="6">
        <v>55311</v>
      </c>
      <c t="n" r="D10" s="6">
        <v>38376</v>
      </c>
      <c t="n" r="E10" s="6">
        <v>19413</v>
      </c>
    </row>
    <row spans="1:5" r="11">
      <c t="s" r="A11" s="4">
        <v>666</v>
      </c>
    </row>
    <row spans="1:5" r="12">
      <c t="s" r="A12" s="3">
        <v>663</v>
      </c>
    </row>
    <row spans="1:5" r="13">
      <c t="s" r="A13" s="4">
        <v>73</v>
      </c>
      <c t="n" r="C13" s="6">
        <v>19134</v>
      </c>
      <c t="n" r="D13" s="6">
        <v>14666</v>
      </c>
      <c t="n" r="E13" s="6">
        <v>8909</v>
      </c>
    </row>
    <row spans="1:5" r="14">
      <c t="s" r="A14" s="4">
        <v>667</v>
      </c>
    </row>
    <row spans="1:5" r="15">
      <c t="s" r="A15" s="3">
        <v>663</v>
      </c>
    </row>
    <row spans="1:5" r="16">
      <c t="s" r="A16" s="4">
        <v>73</v>
      </c>
      <c t="n" r="C16" s="6">
        <v>26470</v>
      </c>
      <c t="n" r="D16" s="6">
        <v>16556</v>
      </c>
      <c t="n" r="E16" s="6">
        <v>8438</v>
      </c>
    </row>
    <row spans="1:5" r="17">
      <c t="s" r="A17" s="4">
        <v>668</v>
      </c>
    </row>
    <row spans="1:5" r="18">
      <c t="s" r="A18" s="3">
        <v>663</v>
      </c>
    </row>
    <row spans="1:5" r="19">
      <c t="s" r="A19" s="4">
        <v>73</v>
      </c>
      <c t="n" r="C19" s="7">
        <v>91661</v>
      </c>
      <c t="n" r="D19" s="7">
        <v>64673</v>
      </c>
      <c t="n" r="E19" s="7">
        <v>39505</v>
      </c>
    </row>
    <row spans="1:5" r="20">
      <c t="n" r="A20"/>
    </row>
    <row spans="1:5" r="21">
      <c t="s" r="A21" s="4">
        <v>430</v>
      </c>
      <c t="s" r="B21" s="4">
        <v>669</v>
      </c>
    </row>
  </sheetData>
  <mergeCells count="4">
    <mergeCell ref="A1:B2"/>
    <mergeCell ref="C1:E1"/>
    <mergeCell ref="A20:D20"/>
    <mergeCell ref="B21:D2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0</v>
      </c>
      <c t="s" r="B1" s="2">
        <v>27</v>
      </c>
      <c t="s" r="C1" s="2">
        <v>28</v>
      </c>
    </row>
    <row spans="1:3" r="2">
      <c t="s" r="A2" s="3">
        <v>663</v>
      </c>
    </row>
    <row spans="1:3" r="3">
      <c t="s" r="A3" s="4">
        <v>671</v>
      </c>
      <c t="n" r="B3" s="7">
        <v>8734</v>
      </c>
      <c t="n" r="C3" s="7">
        <v>7205</v>
      </c>
    </row>
    <row spans="1:3" r="4">
      <c t="s" r="A4" s="4">
        <v>672</v>
      </c>
    </row>
    <row spans="1:3" r="5">
      <c t="s" r="A5" s="3">
        <v>663</v>
      </c>
    </row>
    <row spans="1:3" r="6">
      <c t="s" r="A6" s="4">
        <v>671</v>
      </c>
      <c t="n" r="B6" s="6">
        <v>6952</v>
      </c>
      <c t="n" r="C6" s="6">
        <v>6249</v>
      </c>
    </row>
    <row spans="1:3" r="7">
      <c t="s" r="A7" s="4">
        <v>665</v>
      </c>
    </row>
    <row spans="1:3" r="8">
      <c t="s" r="A8" s="3">
        <v>663</v>
      </c>
    </row>
    <row spans="1:3" r="9">
      <c t="s" r="A9" s="4">
        <v>671</v>
      </c>
      <c t="n" r="B9" s="6">
        <v>150</v>
      </c>
      <c t="n" r="C9" s="6">
        <v>166</v>
      </c>
    </row>
    <row spans="1:3" r="10">
      <c t="s" r="A10" s="4">
        <v>664</v>
      </c>
    </row>
    <row spans="1:3" r="11">
      <c t="s" r="A11" s="3">
        <v>663</v>
      </c>
    </row>
    <row spans="1:3" r="12">
      <c t="s" r="A12" s="4">
        <v>671</v>
      </c>
      <c t="n" r="B12" s="7">
        <v>1632</v>
      </c>
      <c t="n" r="C12" s="7">
        <v>79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9</v>
      </c>
      <c t="s" r="B1" s="2">
        <v>1</v>
      </c>
    </row>
    <row spans="1:4" r="2">
      <c t="s" r="B2" s="2">
        <v>27</v>
      </c>
      <c t="s" r="C2" s="2">
        <v>28</v>
      </c>
      <c t="s" r="D2" s="2">
        <v>71</v>
      </c>
    </row>
    <row spans="1:4" r="3">
      <c t="s" r="A3" s="3">
        <v>120</v>
      </c>
    </row>
    <row spans="1:4" r="4">
      <c t="s" r="A4" s="4">
        <v>86</v>
      </c>
      <c t="n" r="B4" s="7">
        <v>-51334</v>
      </c>
      <c t="n" r="C4" s="7">
        <v>-56566</v>
      </c>
      <c t="n" r="D4" s="7">
        <v>-28720</v>
      </c>
    </row>
    <row spans="1:4" r="5">
      <c t="s" r="A5" s="3">
        <v>121</v>
      </c>
    </row>
    <row spans="1:4" r="6">
      <c t="s" r="A6" s="4">
        <v>122</v>
      </c>
      <c t="n" r="B6" s="6">
        <v>4999</v>
      </c>
      <c t="n" r="C6" s="6">
        <v>2662</v>
      </c>
      <c t="n" r="D6" s="7">
        <v>1229</v>
      </c>
    </row>
    <row spans="1:4" r="7">
      <c t="s" r="A7" s="4">
        <v>123</v>
      </c>
      <c t="n" r="B7" s="6">
        <v>636</v>
      </c>
      <c t="n" r="C7" s="6">
        <v>153</v>
      </c>
      <c t="s" r="D7" s="4">
        <v>53</v>
      </c>
    </row>
    <row spans="1:4" r="8">
      <c t="s" r="A8" s="4">
        <v>124</v>
      </c>
      <c t="n" r="B8" s="6">
        <v>18750</v>
      </c>
      <c t="n" r="C8" s="6">
        <v>13937</v>
      </c>
      <c t="n" r="D8" s="7">
        <v>7054</v>
      </c>
    </row>
    <row spans="1:4" r="9">
      <c t="s" r="A9" s="4">
        <v>107</v>
      </c>
      <c t="n" r="B9" s="7">
        <v>609</v>
      </c>
      <c t="n" r="C9" s="7">
        <v>728</v>
      </c>
      <c t="n" r="D9" s="6">
        <v>440</v>
      </c>
    </row>
    <row spans="1:4" r="10">
      <c t="s" r="A10" s="4">
        <v>109</v>
      </c>
      <c t="s" r="B10" s="4">
        <v>53</v>
      </c>
      <c t="s" r="C10" s="4">
        <v>53</v>
      </c>
      <c t="n" r="D10" s="7">
        <v>273</v>
      </c>
    </row>
    <row spans="1:4" r="11">
      <c t="s" r="A11" s="4">
        <v>125</v>
      </c>
      <c t="n" r="B11" s="7">
        <v>-805</v>
      </c>
      <c t="n" r="C11" s="7">
        <v>955</v>
      </c>
      <c t="s" r="D11" s="4">
        <v>53</v>
      </c>
    </row>
    <row spans="1:4" r="12">
      <c t="s" r="A12" s="4">
        <v>126</v>
      </c>
      <c t="n" r="B12" s="6">
        <v>-111</v>
      </c>
      <c t="n" r="C12" s="6">
        <v>81</v>
      </c>
      <c t="n" r="D12" s="7">
        <v>-16</v>
      </c>
    </row>
    <row spans="1:4" r="13">
      <c t="s" r="A13" s="4">
        <v>127</v>
      </c>
      <c t="n" r="B13" s="6">
        <v>-5411</v>
      </c>
      <c t="n" r="C13" s="6">
        <v>-383</v>
      </c>
      <c t="n" r="D13" s="6">
        <v>125</v>
      </c>
    </row>
    <row spans="1:4" r="14">
      <c t="s" r="A14" s="4">
        <v>128</v>
      </c>
      <c t="n" r="B14" s="6">
        <v>-2597</v>
      </c>
      <c t="n" r="C14" s="6">
        <v>-6491</v>
      </c>
      <c t="n" r="D14" s="6">
        <v>-2849</v>
      </c>
    </row>
    <row spans="1:4" r="15">
      <c t="s" r="A15" s="4">
        <v>129</v>
      </c>
      <c t="n" r="B15" s="6">
        <v>7483</v>
      </c>
      <c t="n" r="C15" s="6">
        <v>618</v>
      </c>
      <c t="n" r="D15" s="6">
        <v>1894</v>
      </c>
    </row>
    <row spans="1:4" r="16">
      <c t="s" r="A16" s="4">
        <v>130</v>
      </c>
      <c t="n" r="B16" s="6">
        <v>1565</v>
      </c>
      <c t="n" r="C16" s="6">
        <v>7767</v>
      </c>
      <c t="n" r="D16" s="6">
        <v>3401</v>
      </c>
    </row>
    <row spans="1:4" r="17">
      <c t="s" r="A17" s="4">
        <v>131</v>
      </c>
      <c t="n" r="B17" s="6">
        <v>38169</v>
      </c>
      <c t="n" r="C17" s="6">
        <v>29706</v>
      </c>
      <c t="n" r="D17" s="6">
        <v>18751</v>
      </c>
    </row>
    <row spans="1:4" r="18">
      <c t="s" r="A18" s="4">
        <v>132</v>
      </c>
      <c t="n" r="B18" s="7">
        <v>8923</v>
      </c>
      <c t="n" r="C18" s="6">
        <v>6016</v>
      </c>
      <c t="n" r="D18" s="6">
        <v>2643</v>
      </c>
    </row>
    <row spans="1:4" r="19">
      <c t="s" r="A19" s="4">
        <v>133</v>
      </c>
      <c t="s" r="B19" s="4">
        <v>53</v>
      </c>
      <c t="n" r="C19" s="6">
        <v>14</v>
      </c>
      <c t="n" r="D19" s="6">
        <v>18</v>
      </c>
    </row>
    <row spans="1:4" r="20">
      <c t="s" r="A20" s="4">
        <v>134</v>
      </c>
      <c t="n" r="B20" s="7">
        <v>20876</v>
      </c>
      <c t="n" r="C20" s="6">
        <v>-803</v>
      </c>
      <c t="n" r="D20" s="6">
        <v>4243</v>
      </c>
    </row>
    <row spans="1:4" r="21">
      <c t="s" r="A21" s="3">
        <v>135</v>
      </c>
    </row>
    <row spans="1:4" r="22">
      <c t="s" r="A22" s="4">
        <v>136</v>
      </c>
      <c t="n" r="B22" s="6">
        <v>60162</v>
      </c>
      <c t="n" r="C22" s="6">
        <v>1989</v>
      </c>
      <c t="n" r="D22" s="6">
        <v>250</v>
      </c>
    </row>
    <row spans="1:4" r="23">
      <c t="s" r="A23" s="4">
        <v>137</v>
      </c>
      <c t="n" r="B23" s="6">
        <v>-82038</v>
      </c>
      <c t="n" r="C23" s="6">
        <v>-51581</v>
      </c>
      <c t="n" r="D23" s="6">
        <v>-1020</v>
      </c>
    </row>
    <row spans="1:4" r="24">
      <c t="s" r="A24" s="4">
        <v>138</v>
      </c>
      <c t="n" r="B24" s="7">
        <v>-6342</v>
      </c>
      <c t="n" r="C24" s="6">
        <v>-5619</v>
      </c>
      <c t="n" r="D24" s="7">
        <v>-3070</v>
      </c>
    </row>
    <row spans="1:4" r="25">
      <c t="s" r="A25" s="4">
        <v>139</v>
      </c>
      <c t="s" r="B25" s="4">
        <v>53</v>
      </c>
      <c t="n" r="C25" s="6">
        <v>-4295</v>
      </c>
      <c t="s" r="D25" s="4">
        <v>53</v>
      </c>
    </row>
    <row spans="1:4" r="26">
      <c t="s" r="A26" s="4">
        <v>140</v>
      </c>
      <c t="n" r="B26" s="7">
        <v>-450</v>
      </c>
      <c t="n" r="C26" s="6">
        <v>-1202</v>
      </c>
      <c t="s" r="D26" s="4">
        <v>53</v>
      </c>
    </row>
    <row spans="1:4" r="27">
      <c t="s" r="A27" s="4">
        <v>141</v>
      </c>
      <c t="n" r="B27" s="7">
        <v>-28668</v>
      </c>
      <c t="n" r="C27" s="6">
        <v>-60708</v>
      </c>
      <c t="n" r="D27" s="7">
        <v>-3840</v>
      </c>
    </row>
    <row spans="1:4" r="28">
      <c t="s" r="A28" s="3">
        <v>142</v>
      </c>
    </row>
    <row spans="1:4" r="29">
      <c t="s" r="A29" s="4">
        <v>143</v>
      </c>
      <c t="s" r="B29" s="4">
        <v>53</v>
      </c>
      <c t="n" r="C29" s="6">
        <v>-130</v>
      </c>
      <c t="n" r="D29" s="6">
        <v>93694</v>
      </c>
    </row>
    <row spans="1:4" r="30">
      <c t="s" r="A30" s="4">
        <v>144</v>
      </c>
      <c t="n" r="B30" s="7">
        <v>6818</v>
      </c>
      <c t="n" r="C30" s="7">
        <v>942</v>
      </c>
      <c t="n" r="D30" s="6">
        <v>519</v>
      </c>
    </row>
    <row spans="1:4" r="31">
      <c t="s" r="A31" s="4">
        <v>145</v>
      </c>
      <c t="s" r="B31" s="4">
        <v>53</v>
      </c>
      <c t="s" r="C31" s="4">
        <v>53</v>
      </c>
      <c t="n" r="D31" s="6">
        <v>5000</v>
      </c>
    </row>
    <row spans="1:4" r="32">
      <c t="s" r="A32" s="4">
        <v>146</v>
      </c>
      <c t="s" r="B32" s="4">
        <v>53</v>
      </c>
      <c t="s" r="C32" s="4">
        <v>53</v>
      </c>
      <c t="n" r="D32" s="6">
        <v>-5000</v>
      </c>
    </row>
    <row spans="1:4" r="33">
      <c t="s" r="A33" s="4">
        <v>147</v>
      </c>
      <c t="n" r="B33" s="7">
        <v>6818</v>
      </c>
      <c t="n" r="C33" s="7">
        <v>812</v>
      </c>
      <c t="n" r="D33" s="6">
        <v>94213</v>
      </c>
    </row>
    <row spans="1:4" r="34">
      <c t="s" r="A34" s="4">
        <v>148</v>
      </c>
      <c t="s" r="B34" s="4">
        <v>53</v>
      </c>
      <c t="n" r="C34" s="6">
        <v>-359</v>
      </c>
      <c t="n" r="D34" s="6">
        <v>-868</v>
      </c>
    </row>
    <row spans="1:4" r="35">
      <c t="s" r="A35" s="4">
        <v>149</v>
      </c>
      <c t="n" r="B35" s="7">
        <v>-974</v>
      </c>
      <c t="n" r="C35" s="6">
        <v>-61058</v>
      </c>
      <c t="n" r="D35" s="6">
        <v>93748</v>
      </c>
    </row>
    <row spans="1:4" r="36">
      <c t="s" r="A36" s="4">
        <v>150</v>
      </c>
      <c t="n" r="B36" s="6">
        <v>40200</v>
      </c>
      <c t="n" r="C36" s="6">
        <v>101258</v>
      </c>
      <c t="n" r="D36" s="6">
        <v>7510</v>
      </c>
    </row>
    <row spans="1:4" r="37">
      <c t="s" r="A37" s="4">
        <v>151</v>
      </c>
      <c t="n" r="B37" s="6">
        <v>39226</v>
      </c>
      <c t="n" r="C37" s="6">
        <v>40200</v>
      </c>
      <c t="n" r="D37" s="6">
        <v>101258</v>
      </c>
    </row>
    <row spans="1:4" r="38">
      <c t="s" r="A38" s="3">
        <v>152</v>
      </c>
    </row>
    <row spans="1:4" r="39">
      <c t="s" r="A39" s="4">
        <v>153</v>
      </c>
      <c t="n" r="B39" s="7">
        <v>518</v>
      </c>
      <c t="n" r="C39" s="7">
        <v>157</v>
      </c>
      <c t="n" r="D39" s="6">
        <v>126</v>
      </c>
    </row>
    <row spans="1:4" r="40">
      <c t="s" r="A40" s="4">
        <v>154</v>
      </c>
      <c t="s" r="B40" s="4">
        <v>53</v>
      </c>
      <c t="s" r="C40" s="4">
        <v>53</v>
      </c>
      <c t="n" r="D40" s="6">
        <v>130</v>
      </c>
    </row>
    <row spans="1:4" r="41">
      <c t="s" r="A41" s="4">
        <v>155</v>
      </c>
      <c t="s" r="B41" s="4">
        <v>53</v>
      </c>
      <c t="s" r="C41" s="4">
        <v>53</v>
      </c>
      <c t="n" r="D41" s="6">
        <v>262</v>
      </c>
    </row>
    <row spans="1:4" r="42">
      <c t="s" r="A42" s="4">
        <v>156</v>
      </c>
      <c t="n" r="B42" s="7">
        <v>2226</v>
      </c>
      <c t="n" r="C42" s="7">
        <v>1426</v>
      </c>
      <c t="n" r="D42" s="7">
        <v>751</v>
      </c>
    </row>
    <row spans="1:4" r="43">
      <c t="s" r="A43" s="3">
        <v>157</v>
      </c>
    </row>
    <row spans="1:4" r="44">
      <c t="s" r="A44" s="4">
        <v>158</v>
      </c>
      <c t="s" r="B44" s="4">
        <v>53</v>
      </c>
      <c t="n" r="C44" s="6">
        <v>5161</v>
      </c>
      <c t="s" r="D44" s="4">
        <v>53</v>
      </c>
    </row>
    <row spans="1:4" r="45">
      <c t="s" r="A45" s="4">
        <v>159</v>
      </c>
      <c t="s" r="B45" s="4">
        <v>53</v>
      </c>
      <c t="n" r="C45" s="6">
        <v>-866</v>
      </c>
      <c t="s" r="D45" s="4">
        <v>53</v>
      </c>
    </row>
    <row spans="1:4" r="46">
      <c t="s" r="A46" s="4">
        <v>160</v>
      </c>
      <c t="s" r="B46" s="4">
        <v>53</v>
      </c>
      <c t="n" r="C46" s="7">
        <v>4295</v>
      </c>
      <c t="s" r="D46" s="4">
        <v>5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61</v>
      </c>
      <c t="s" r="B1" s="2">
        <v>1</v>
      </c>
    </row>
    <row spans="1:2" r="2">
      <c t="s" r="B2" s="2">
        <v>27</v>
      </c>
    </row>
    <row spans="1:2" r="3">
      <c t="s" r="A3" s="3">
        <v>162</v>
      </c>
    </row>
    <row spans="1:2" r="4">
      <c t="s" r="A4" s="4">
        <v>161</v>
      </c>
      <c t="s" r="B4" s="4">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64</v>
      </c>
      <c t="s" r="B1" s="2">
        <v>1</v>
      </c>
    </row>
    <row spans="1:2" r="2">
      <c t="s" r="B2" s="2">
        <v>27</v>
      </c>
    </row>
    <row spans="1:2" r="3">
      <c t="s" r="A3" s="3">
        <v>165</v>
      </c>
    </row>
    <row spans="1:2" r="4">
      <c t="s" r="A4" s="4">
        <v>164</v>
      </c>
      <c t="s" r="B4" s="4">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67</v>
      </c>
      <c t="s" r="B1" s="2">
        <v>1</v>
      </c>
    </row>
    <row spans="1:2" r="2">
      <c t="s" r="B2" s="2">
        <v>27</v>
      </c>
    </row>
    <row spans="1:2" r="3">
      <c t="s" r="A3" s="3">
        <v>168</v>
      </c>
    </row>
    <row spans="1:2" r="4">
      <c t="s" r="A4" s="4">
        <v>167</v>
      </c>
      <c t="s" r="B4" s="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COMP</vt:lpstr>
      <vt:lpstr>CONSOLIDATED STATEMENTS OF CHAN</vt:lpstr>
      <vt:lpstr>CONSOLIDATED STATEMENTS OF CASH</vt:lpstr>
      <vt:lpstr>GENERAL</vt:lpstr>
      <vt:lpstr>SIGNIFICANT ACCOUNTING POLICIES</vt:lpstr>
      <vt:lpstr>PREPAID EXPENSES AND OTHER CURR</vt:lpstr>
      <vt:lpstr>PROPERTY AND EQUIPMENT, NET</vt:lpstr>
      <vt:lpstr>INTANGIBLE ASSETS, NET</vt:lpstr>
      <vt:lpstr>ACCRUED EXPENSES AND OTHER CURR</vt:lpstr>
      <vt:lpstr>COMMITMENTS AND CONTINGENT LIAB</vt:lpstr>
      <vt:lpstr>SHAREHOLDERS' EQUITY</vt:lpstr>
      <vt:lpstr>INCOME TAXES</vt:lpstr>
      <vt:lpstr>FINANCIAL INCOME (EXPENSES), NE</vt:lpstr>
      <vt:lpstr>BASIC AND DILUTED NET LOSS PER </vt:lpstr>
      <vt:lpstr>SEGMENTS, CUSTOMERS AND GEOGRAP</vt:lpstr>
      <vt:lpstr>SIGNIFICANT ACCOUNTING POLICI19</vt:lpstr>
      <vt:lpstr>SIGNIFICANT ACCOUNTING POLICI20</vt:lpstr>
      <vt:lpstr>PREPAID EXPENSES AND OTHER CU21</vt:lpstr>
      <vt:lpstr>PROPERTY AND EQUIPMENT, NET (Ta</vt:lpstr>
      <vt:lpstr>INTANGIBLE ASSETS, NET (Tables)</vt:lpstr>
      <vt:lpstr>ACCRUED EXPENSES AND OTHER CU24</vt:lpstr>
      <vt:lpstr>COMMITMENTS AND CONTINGENT LI25</vt:lpstr>
      <vt:lpstr>SHAREHOLDERS' EQUITY (Tables)</vt:lpstr>
      <vt:lpstr>INCOME TAXES (Tables)</vt:lpstr>
      <vt:lpstr>FINANCIAL INCOME (EXPENSES), 28</vt:lpstr>
      <vt:lpstr>BASIC AND DILUTED NET LOSS PE29</vt:lpstr>
      <vt:lpstr>SEGMENTS, CUSTOMERS AND GEOGR30</vt:lpstr>
      <vt:lpstr>GENERAL (Details)</vt:lpstr>
      <vt:lpstr>SIGNIFICANT ACCOUNTING POLICI32</vt:lpstr>
      <vt:lpstr>SIGNIFICANT ACCOUNTING POLICI33</vt:lpstr>
      <vt:lpstr>PREPAID EXPENSES AND OTHER CU34</vt:lpstr>
      <vt:lpstr>PROPERTY AND EQUIPMENT, NET (De</vt:lpstr>
      <vt:lpstr>INTANGIBLE ASSETS, NET (Schedul</vt:lpstr>
      <vt:lpstr>INTANGIBLE ASSETS, NET (Sched37</vt:lpstr>
      <vt:lpstr>ACCRUED EXPENSES AND OTHER CU38</vt:lpstr>
      <vt:lpstr>COMMITMENTS AND CONTINGENT LI39</vt:lpstr>
      <vt:lpstr>COMMITMENTS AND CONTINGENT LI40</vt:lpstr>
      <vt:lpstr>SHAREHOLDERS' EQUITY (Compositi</vt:lpstr>
      <vt:lpstr>SHAREHOLDERS' EQUITY (Narrative</vt:lpstr>
      <vt:lpstr>SHAREHOLDERS' EQUITY (Schedule </vt:lpstr>
      <vt:lpstr>SHAREHOLDERS' EQUITY (Summary O</vt:lpstr>
      <vt:lpstr>SHAREHOLDERS' EQUITY (Schedul45</vt:lpstr>
      <vt:lpstr>SHAREHOLDERS' EQUITY (Summary46</vt:lpstr>
      <vt:lpstr>SHAREHOLDERS' EQUITY (Schedul47</vt:lpstr>
      <vt:lpstr>SHAREHOLDERS' EQUITY (Options G</vt:lpstr>
      <vt:lpstr>SHAREHOLDERS' EQUITY (Schedul49</vt:lpstr>
      <vt:lpstr>INCOME TAXES (Narrative) (Detai</vt:lpstr>
      <vt:lpstr>INCOME TAXES (Income (Loss) Bef</vt:lpstr>
      <vt:lpstr>INCOME TAXES (Deferred Income T</vt:lpstr>
      <vt:lpstr>INCOME TAXES (Schedule of Curre</vt:lpstr>
      <vt:lpstr>INCOME TAXES (Reconciliation of</vt:lpstr>
      <vt:lpstr>INCOME TAXES (Schedule of recon</vt:lpstr>
      <vt:lpstr>FINANCIAL INCOME (EXPENSES), 56</vt:lpstr>
      <vt:lpstr>BASIC AND DILUTED NET LOSS PE57</vt:lpstr>
      <vt:lpstr>SEGMENTS, CUSTOMERS AND GEOGR58</vt:lpstr>
      <vt:lpstr>SEGMENTS, CUSTOMERS AND GEOGR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3T10:24:53Z</dcterms:created>
  <dcterms:modified xmlns:dcterms="http://purl.org/dc/terms/" xmlns:xsi="http://www.w3.org/2001/XMLSchema-instance" xsi:type="dcterms:W3CDTF">2016-04-13T10:24:53Z</dcterms:modified>
  <dc:title xmlns:dc="http://purl.org/dc/elements/1.1/">Untitled</dc:title>
  <dc:description xmlns:dc="http://purl.org/dc/elements/1.1/"/>
  <dc:subject xmlns:dc="http://purl.org/dc/elements/1.1/"/>
  <cp:keywords/>
  <cp:category/>
</cp:coreProperties>
</file>